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Short-Term Investments" sheetId="9" state="visible" r:id="rId9"/>
    <sheet xmlns:r="http://schemas.openxmlformats.org/officeDocument/2006/relationships" name="Deferred Cost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Deferred Revenue and Performanc"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Net Income per Share Attributab" sheetId="19" state="visible" r:id="rId19"/>
    <sheet xmlns:r="http://schemas.openxmlformats.org/officeDocument/2006/relationships" name="Commitments and Contingencies" sheetId="20" state="visible" r:id="rId20"/>
    <sheet xmlns:r="http://schemas.openxmlformats.org/officeDocument/2006/relationships" name="Revenues by Product" sheetId="21" state="visible" r:id="rId21"/>
    <sheet xmlns:r="http://schemas.openxmlformats.org/officeDocument/2006/relationships" name="Information about Geographic Ar" sheetId="22" state="visible" r:id="rId22"/>
    <sheet xmlns:r="http://schemas.openxmlformats.org/officeDocument/2006/relationships" name="Summary of Business and Signi_2" sheetId="23" state="visible" r:id="rId23"/>
    <sheet xmlns:r="http://schemas.openxmlformats.org/officeDocument/2006/relationships" name="Summary of Business and Signi_3" sheetId="24" state="visible" r:id="rId24"/>
    <sheet xmlns:r="http://schemas.openxmlformats.org/officeDocument/2006/relationships" name="Short-Term Investments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Net Income per Share Attribut_2" sheetId="32" state="visible" r:id="rId32"/>
    <sheet xmlns:r="http://schemas.openxmlformats.org/officeDocument/2006/relationships" name="Revenues by Product (Tables)" sheetId="33" state="visible" r:id="rId33"/>
    <sheet xmlns:r="http://schemas.openxmlformats.org/officeDocument/2006/relationships" name="Information about Geographic _2" sheetId="34" state="visible" r:id="rId34"/>
    <sheet xmlns:r="http://schemas.openxmlformats.org/officeDocument/2006/relationships" name="Summary of Business and Signi_4" sheetId="35" state="visible" r:id="rId35"/>
    <sheet xmlns:r="http://schemas.openxmlformats.org/officeDocument/2006/relationships" name="Summary of Business and Signi_5" sheetId="36" state="visible" r:id="rId36"/>
    <sheet xmlns:r="http://schemas.openxmlformats.org/officeDocument/2006/relationships" name="Short-Term Investments - Schedu" sheetId="37" state="visible" r:id="rId37"/>
    <sheet xmlns:r="http://schemas.openxmlformats.org/officeDocument/2006/relationships" name="Short-Term Investments - Summar" sheetId="38" state="visible" r:id="rId38"/>
    <sheet xmlns:r="http://schemas.openxmlformats.org/officeDocument/2006/relationships" name="Short-Term Investments - Additi" sheetId="39" state="visible" r:id="rId39"/>
    <sheet xmlns:r="http://schemas.openxmlformats.org/officeDocument/2006/relationships" name="Short-Term Investments - Sche_2" sheetId="40" state="visible" r:id="rId40"/>
    <sheet xmlns:r="http://schemas.openxmlformats.org/officeDocument/2006/relationships" name="Deferred Costs - Additional Inf" sheetId="41" state="visible" r:id="rId41"/>
    <sheet xmlns:r="http://schemas.openxmlformats.org/officeDocument/2006/relationships" name="Property and Equipment, Net - C" sheetId="42" state="visible" r:id="rId42"/>
    <sheet xmlns:r="http://schemas.openxmlformats.org/officeDocument/2006/relationships" name="Property and Equipment, Net - A" sheetId="43" state="visible" r:id="rId43"/>
    <sheet xmlns:r="http://schemas.openxmlformats.org/officeDocument/2006/relationships" name="Intangible Assets - Details of " sheetId="44" state="visible" r:id="rId44"/>
    <sheet xmlns:r="http://schemas.openxmlformats.org/officeDocument/2006/relationships" name="Intangible Assets - Additional " sheetId="45" state="visible" r:id="rId45"/>
    <sheet xmlns:r="http://schemas.openxmlformats.org/officeDocument/2006/relationships" name="Intangible Assets - Estimated A" sheetId="46" state="visible" r:id="rId46"/>
    <sheet xmlns:r="http://schemas.openxmlformats.org/officeDocument/2006/relationships" name="Accrued Expenses - Schedule of " sheetId="47" state="visible" r:id="rId47"/>
    <sheet xmlns:r="http://schemas.openxmlformats.org/officeDocument/2006/relationships" name="Fair Value Measurements - Fair " sheetId="48" state="visible" r:id="rId48"/>
    <sheet xmlns:r="http://schemas.openxmlformats.org/officeDocument/2006/relationships" name="Fair Value Measurements - Addit" sheetId="49" state="visible" r:id="rId49"/>
    <sheet xmlns:r="http://schemas.openxmlformats.org/officeDocument/2006/relationships" name="Fair Value Measurements - Summa" sheetId="50" state="visible" r:id="rId50"/>
    <sheet xmlns:r="http://schemas.openxmlformats.org/officeDocument/2006/relationships" name="Fair Value Measurements - Sum_2" sheetId="51" state="visible" r:id="rId51"/>
    <sheet xmlns:r="http://schemas.openxmlformats.org/officeDocument/2006/relationships" name="Income Taxes - Additional Infor" sheetId="52" state="visible" r:id="rId52"/>
    <sheet xmlns:r="http://schemas.openxmlformats.org/officeDocument/2006/relationships" name="Deferred Revenue and Performa_2" sheetId="53" state="visible" r:id="rId53"/>
    <sheet xmlns:r="http://schemas.openxmlformats.org/officeDocument/2006/relationships" name="Deferred Revenue and Performa_3" sheetId="54" state="visible" r:id="rId54"/>
    <sheet xmlns:r="http://schemas.openxmlformats.org/officeDocument/2006/relationships" name="Leases - Additional Information" sheetId="55" state="visible" r:id="rId55"/>
    <sheet xmlns:r="http://schemas.openxmlformats.org/officeDocument/2006/relationships" name="Leases - Supplemental Cash Flow" sheetId="56" state="visible" r:id="rId56"/>
    <sheet xmlns:r="http://schemas.openxmlformats.org/officeDocument/2006/relationships" name="Leases - Supplemental Balance S" sheetId="57" state="visible" r:id="rId57"/>
    <sheet xmlns:r="http://schemas.openxmlformats.org/officeDocument/2006/relationships" name="Leases- Maturities of lease lia" sheetId="58" state="visible" r:id="rId58"/>
    <sheet xmlns:r="http://schemas.openxmlformats.org/officeDocument/2006/relationships" name="Leases - Future Minimum Lease P" sheetId="59" state="visible" r:id="rId59"/>
    <sheet xmlns:r="http://schemas.openxmlformats.org/officeDocument/2006/relationships" name="Stockholders' Equity - Addition" sheetId="60" state="visible" r:id="rId60"/>
    <sheet xmlns:r="http://schemas.openxmlformats.org/officeDocument/2006/relationships" name="Stockholders' Equity - Summary " sheetId="61" state="visible" r:id="rId61"/>
    <sheet xmlns:r="http://schemas.openxmlformats.org/officeDocument/2006/relationships" name="Stockholders' Equity - Summar_2" sheetId="62" state="visible" r:id="rId62"/>
    <sheet xmlns:r="http://schemas.openxmlformats.org/officeDocument/2006/relationships" name="Stockholders' Equity - Schedule" sheetId="63" state="visible" r:id="rId63"/>
    <sheet xmlns:r="http://schemas.openxmlformats.org/officeDocument/2006/relationships" name="Stockholders' Equity - Schedu_2" sheetId="64" state="visible" r:id="rId64"/>
    <sheet xmlns:r="http://schemas.openxmlformats.org/officeDocument/2006/relationships" name="Net Income per Share Attribut_3" sheetId="65" state="visible" r:id="rId65"/>
    <sheet xmlns:r="http://schemas.openxmlformats.org/officeDocument/2006/relationships" name="Net Income per Share Attribut_4" sheetId="66" state="visible" r:id="rId66"/>
    <sheet xmlns:r="http://schemas.openxmlformats.org/officeDocument/2006/relationships" name="Commitments and Contingencies -" sheetId="67" state="visible" r:id="rId67"/>
    <sheet xmlns:r="http://schemas.openxmlformats.org/officeDocument/2006/relationships" name="Revenues by Product - Summary o" sheetId="68" state="visible" r:id="rId68"/>
    <sheet xmlns:r="http://schemas.openxmlformats.org/officeDocument/2006/relationships" name="Information about Geographic _3" sheetId="69" state="visible" r:id="rId69"/>
    <sheet xmlns:r="http://schemas.openxmlformats.org/officeDocument/2006/relationships" name="Information about Geographic _4" sheetId="70" state="visible" r:id="rId70"/>
  </sheets>
  <definedNames/>
  <calcPr calcId="124519" fullCalcOnLoad="1"/>
</workbook>
</file>

<file path=xl/sharedStrings.xml><?xml version="1.0" encoding="utf-8"?>
<sst xmlns="http://schemas.openxmlformats.org/spreadsheetml/2006/main" uniqueCount="641">
  <si>
    <t>Cover Page - shares</t>
  </si>
  <si>
    <t>6 Months Ended</t>
  </si>
  <si>
    <t>Jul. 31, 2019</t>
  </si>
  <si>
    <t>Aug. 31, 2019</t>
  </si>
  <si>
    <t>Document And Entity Information [Line Items]</t>
  </si>
  <si>
    <t>Document Type</t>
  </si>
  <si>
    <t>10-Q</t>
  </si>
  <si>
    <t>Document Quarterly Report</t>
  </si>
  <si>
    <t>true</t>
  </si>
  <si>
    <t>Document Period End Date</t>
  </si>
  <si>
    <t>Jul. 31,
		2019</t>
  </si>
  <si>
    <t>Document Transition Report</t>
  </si>
  <si>
    <t>false</t>
  </si>
  <si>
    <t>Entity File Number</t>
  </si>
  <si>
    <t>001-36121</t>
  </si>
  <si>
    <t>Entity Registrant Name</t>
  </si>
  <si>
    <t>Veeva Systems Inc.</t>
  </si>
  <si>
    <t>Entity Incorporation, State or Country Code</t>
  </si>
  <si>
    <t>DE</t>
  </si>
  <si>
    <t>Entity Tax Identification Number</t>
  </si>
  <si>
    <t>20-8235463</t>
  </si>
  <si>
    <t>Entity Address, City or Town</t>
  </si>
  <si>
    <t>Pleasanton</t>
  </si>
  <si>
    <t>Entity Address, State or Province</t>
  </si>
  <si>
    <t>CA</t>
  </si>
  <si>
    <t>Entity Address, Postal Zip Code</t>
  </si>
  <si>
    <t>94588</t>
  </si>
  <si>
    <t>Entity Address, Address Line One</t>
  </si>
  <si>
    <t>4280 Hacienda Drive</t>
  </si>
  <si>
    <t>City Area Code</t>
  </si>
  <si>
    <t>925</t>
  </si>
  <si>
    <t>Local Phone Number</t>
  </si>
  <si>
    <t>452-6500</t>
  </si>
  <si>
    <t>Title of 12(b) Security</t>
  </si>
  <si>
    <t>Class A Common Stock,par value $0.00001 per share</t>
  </si>
  <si>
    <t>Trading Symbol</t>
  </si>
  <si>
    <t>VEEV</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20</t>
  </si>
  <si>
    <t>Document Fiscal Period Focus</t>
  </si>
  <si>
    <t>Q2</t>
  </si>
  <si>
    <t>Entity Central Index Key</t>
  </si>
  <si>
    <t>0001393052</t>
  </si>
  <si>
    <t>Current Fiscal Year End Date</t>
  </si>
  <si>
    <t>--01-31</t>
  </si>
  <si>
    <t>Class A common stock</t>
  </si>
  <si>
    <t>Entity Common Stock, Shares Outstanding</t>
  </si>
  <si>
    <t>Class B common stock</t>
  </si>
  <si>
    <t>Condensed Consolidated Balance Sheets - USD ($) $ in Thousands</t>
  </si>
  <si>
    <t>Jan. 31, 2019</t>
  </si>
  <si>
    <t>Current assets:</t>
  </si>
  <si>
    <t>Cash and cash equivalents</t>
  </si>
  <si>
    <t>Short-term investments</t>
  </si>
  <si>
    <t>Accounts receivable, net of allowance for doubtful accounts of $222 and $468, respectively</t>
  </si>
  <si>
    <t>Unbilled accounts receivable</t>
  </si>
  <si>
    <t>Prepaid expenses and other current assets</t>
  </si>
  <si>
    <t>Total current assets</t>
  </si>
  <si>
    <t>Property and equipment, net</t>
  </si>
  <si>
    <t>[1]</t>
  </si>
  <si>
    <t>Deferred costs, net</t>
  </si>
  <si>
    <t>Lease right-of-use-assets</t>
  </si>
  <si>
    <t>Goodwill</t>
  </si>
  <si>
    <t>Intangible assets, net</t>
  </si>
  <si>
    <t>Deferred income taxes, noncurrent</t>
  </si>
  <si>
    <t>Other long-term assets</t>
  </si>
  <si>
    <t>Total assets</t>
  </si>
  <si>
    <t>Current liabilities:</t>
  </si>
  <si>
    <t>Accounts payable</t>
  </si>
  <si>
    <t>Accrued compensation and benefits</t>
  </si>
  <si>
    <t>Accrued expenses and other current liabilities</t>
  </si>
  <si>
    <t>Income tax payable</t>
  </si>
  <si>
    <t>Deferred revenue</t>
  </si>
  <si>
    <t>Lease liabilities</t>
  </si>
  <si>
    <t>Total current liabilities</t>
  </si>
  <si>
    <t>Lease liabilities, noncurrent</t>
  </si>
  <si>
    <t>Other long-term liabilities</t>
  </si>
  <si>
    <t>Total liabilities</t>
  </si>
  <si>
    <t>Commitments and contingencies</t>
  </si>
  <si>
    <t xml:space="preserve"> </t>
  </si>
  <si>
    <t>Stockholders’ equity:</t>
  </si>
  <si>
    <t>Additional paid-in capital</t>
  </si>
  <si>
    <t>Accumulated other comprehensive income</t>
  </si>
  <si>
    <t>Retained earnings</t>
  </si>
  <si>
    <t>Total stockholders’ equity</t>
  </si>
  <si>
    <t>Total liabilities and stockholders’ equity</t>
  </si>
  <si>
    <t>Class A common stock, $0.00001 par value; 800,000,000 shares authorized, 131,368,003 and 125,980,019 issued and outstanding at July 31, 2019 and January 31, 2019, respectively</t>
  </si>
  <si>
    <t>We adopted ASU 2016-02, “Leases” (Topic 842) using the modified retrospective method as of February 1, 2019 and elected the transition option that allows us not to restate the comparative periods in our financial statements in the year of adoption.</t>
  </si>
  <si>
    <t>Condensed Consolidated Balance Sheets (Parenthetical) - USD ($) $ in Thousands</t>
  </si>
  <si>
    <t>Allowance for doubtful accounts</t>
  </si>
  <si>
    <t>Common stock, par value (in usd per share)</t>
  </si>
  <si>
    <t>Common stock, shares authorized (in shares)</t>
  </si>
  <si>
    <t>Common stock, shares issued (in shares)</t>
  </si>
  <si>
    <t>Common stock, shares outstanding (in shares)</t>
  </si>
  <si>
    <t>Condensed Consolidated Statements of Comprehensive Income - USD ($) shares in Thousands, $ in Thousands</t>
  </si>
  <si>
    <t>3 Months Ended</t>
  </si>
  <si>
    <t>Jul. 31, 2018</t>
  </si>
  <si>
    <t>Stock-based compensation</t>
  </si>
  <si>
    <t>Subscription services</t>
  </si>
  <si>
    <t>Revenues</t>
  </si>
  <si>
    <t>Cost of revenues:</t>
  </si>
  <si>
    <t>Cost of revenues</t>
  </si>
  <si>
    <t>Gross profit</t>
  </si>
  <si>
    <t>Operating expenses:</t>
  </si>
  <si>
    <t>Research and development</t>
  </si>
  <si>
    <t>Sales and marketing</t>
  </si>
  <si>
    <t>General and administrative</t>
  </si>
  <si>
    <t>Total operating expenses</t>
  </si>
  <si>
    <t>Operating income</t>
  </si>
  <si>
    <t>Other income, net</t>
  </si>
  <si>
    <t>Income before income taxes</t>
  </si>
  <si>
    <t>Provision for income taxes</t>
  </si>
  <si>
    <t>Net income</t>
  </si>
  <si>
    <t>Net income attributable to Class A and Class B common stockholders, basic and diluted</t>
  </si>
  <si>
    <t>Net income per share attributable to Class A and Class B common stockholders:</t>
  </si>
  <si>
    <t>Basic (in usd per share)</t>
  </si>
  <si>
    <t>Diluted (in usd per share)</t>
  </si>
  <si>
    <t>Weighted-average shares used to compute net income per share attributable to Class A and Class B common stockholders:</t>
  </si>
  <si>
    <t>Basic (in shares)</t>
  </si>
  <si>
    <t>Diluted (in shares)</t>
  </si>
  <si>
    <t>Other comprehensive income:</t>
  </si>
  <si>
    <t>Net change in unrealized gain on available-for-sale investments</t>
  </si>
  <si>
    <t>Net change in cumulative foreign currency translation loss</t>
  </si>
  <si>
    <t>Comprehensive income</t>
  </si>
  <si>
    <t>Professional services and other</t>
  </si>
  <si>
    <t>Cost of subscription services</t>
  </si>
  <si>
    <t>Cost of professional services and other</t>
  </si>
  <si>
    <t xml:space="preserve">Includes stock-based compensation as follows: Cost of revenues: Cost of subscription services $ 583 $ 416 $ 968 $ 761 Cost of professional services and other 4,458 2,657 7,436 4,985 Research and development 9,509 5,795 15,833 10,462 Sales and marketing 7,177 4,830 12,325 8,918 General and administrative 6,643 6,020 12,564 11,603 Total stock-based compensation $ 28,370 $ 19,718 $ 49,126 $ 36,729 </t>
  </si>
  <si>
    <t>Condensed Consolidated Statements of Comprehensive Income (Parenthetical) - USD ($) $ in Thousands</t>
  </si>
  <si>
    <t>Condensed Consolidated Statements of Stockholders' Equity - USD ($) $ in Thousands</t>
  </si>
  <si>
    <t>Total</t>
  </si>
  <si>
    <t>Class A &amp; B Common stock</t>
  </si>
  <si>
    <t>Beginning balance at Jan. 31, 2018</t>
  </si>
  <si>
    <t>Beginning balance (in shares) at Jan. 31, 2018</t>
  </si>
  <si>
    <t>Increase (Decrease) in Stockholders' Equity [Roll Forward]</t>
  </si>
  <si>
    <t>Issuance of common stock upon exercise of stock options</t>
  </si>
  <si>
    <t>Issuance of common stock upon exercise of stock options (in shares)</t>
  </si>
  <si>
    <t>Issuance of common stock upon vesting of restricted stock units (in shares)</t>
  </si>
  <si>
    <t>Stock-based compensation expense</t>
  </si>
  <si>
    <t>Other comprehensive income</t>
  </si>
  <si>
    <t>Ending balance at Jul. 31, 2018</t>
  </si>
  <si>
    <t>Ending balance (in shares) at Jul. 31, 2018</t>
  </si>
  <si>
    <t>Beginning balance at Apr. 30, 2018</t>
  </si>
  <si>
    <t>Beginning balance (in shares) at Apr. 30, 2018</t>
  </si>
  <si>
    <t>Beginning balance at Jan. 31, 2019</t>
  </si>
  <si>
    <t>Beginning balance (in shares) at Jan. 31, 2019</t>
  </si>
  <si>
    <t>Ending balance at Jul. 31, 2019</t>
  </si>
  <si>
    <t>Ending balance (in shares) at Jul. 31, 2019</t>
  </si>
  <si>
    <t>Beginning balance at Apr. 30, 2019</t>
  </si>
  <si>
    <t>Beginning balance (in shares) at Apr. 30, 2019</t>
  </si>
  <si>
    <t>Cumulative effect adjustment for Topic 842 adoption</t>
  </si>
  <si>
    <t>Condensed Consolidated Statements of Cash Flows - USD ($) $ in Thousands</t>
  </si>
  <si>
    <t>Cash flows from operating activities</t>
  </si>
  <si>
    <t>Adjustments to reconcile net income to net cash provided by operating activities:</t>
  </si>
  <si>
    <t>Depreciation and amortization</t>
  </si>
  <si>
    <t>Accretion of discount on short-term investments</t>
  </si>
  <si>
    <t>Amortization of deferred costs</t>
  </si>
  <si>
    <t>Deferred income taxes</t>
  </si>
  <si>
    <t>(Gain) Loss on foreign currency from mark-to-market derivative</t>
  </si>
  <si>
    <t>Bad debt expense (recovery)</t>
  </si>
  <si>
    <t>Changes in operating assets and liabilities:</t>
  </si>
  <si>
    <t>Accounts receivable</t>
  </si>
  <si>
    <t>Deferred costs</t>
  </si>
  <si>
    <t>Income taxes</t>
  </si>
  <si>
    <t>Prepaid expenses and other current and long-term assets</t>
  </si>
  <si>
    <t>Net cash provided by operating activities</t>
  </si>
  <si>
    <t>Cash flows from investing activities</t>
  </si>
  <si>
    <t>Purchases of short-term investments</t>
  </si>
  <si>
    <t>Maturities and sales of short-term investments</t>
  </si>
  <si>
    <t>Purchases of property and equipment</t>
  </si>
  <si>
    <t>Capitalized internal-use software development costs</t>
  </si>
  <si>
    <t>Net cash used in investing activities</t>
  </si>
  <si>
    <t>Cash flows from financing activities</t>
  </si>
  <si>
    <t>Reduction of lease liabilities - finance leases</t>
  </si>
  <si>
    <t>Proceeds from exercise of common stock options</t>
  </si>
  <si>
    <t>Net cash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Cash, cash equivalents, and restricted cash at end of period:</t>
  </si>
  <si>
    <t>Restricted cash included in other long-term assets</t>
  </si>
  <si>
    <t>Supplemental disclosures of other cash flow information:</t>
  </si>
  <si>
    <t>Cash paid for income taxes, net of refunds</t>
  </si>
  <si>
    <t>Excess tax benefits from employee stock plans</t>
  </si>
  <si>
    <t>Non-cash investing and financing activities:</t>
  </si>
  <si>
    <t>Changes in accounts payable and accrued expenses related to property and equipment purchases</t>
  </si>
  <si>
    <t>Summary of Business and Significant Accounting Policies</t>
  </si>
  <si>
    <t>Accounting Policies [Abstract]</t>
  </si>
  <si>
    <t>Summary of Business and Significant Accounting Policies Description of Business Veeva is the leading provider of industry cloud solutions for the global life sciences industry. We were founded in 2007 on the premise that industry-specific cloud solutions could best address the operating challenges and regulatory requirements of life sciences companies. Our solutions are designed to meet the unique needs of our customers and their most strategic business functions—from research and development (R&amp;D) to commercialization. Our solutions are designed to help life sciences companies develop and bring products to market faster and more efficiently, market and sell more effectively, and maintain compliance with government regulations. Veeva is also offering its content and data management solutions to companies in other regulated industries, including consumer goods, chemicals, and cosmetics. Our fiscal year end is January 31. 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owned subsidiaries after elimination of intercompany account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January 31, 2019 , filed on March 28, 2019. There have been no changes to our significant accounting policies described in the annual report that have had a material impact on our condensed consolidated financial statements and related notes. The condensed consolidated balance sheet as of January 31, 2019 included herein was derived from the audited financial statements as of that date. These unaudited condensed consolidated financial statements reflect all normal recurring adjustments necessary to present fairly our financial position, results of operations, comprehensive income, and cash flows for the interim periods but are not necessarily indicative of the results of operations to be anticipated for the full fiscal year ending January 31, 2020 or any other period. Effective February 1, 2019, we adopted the requirements of Topic 842, ASU 2016-02, “ Leases ” as discussed in this note. Use of Estimates The preparation of condensed consolidated financial statements in conformity with GAAP requires us to make estimates, judgments and assumptions that affect the condensed consolidated financial statements and the notes thereto. These estimates are based on information available as of the date of the condensed consolidated financial statements. On a regular basis, management evaluates these estimates and assumptions. Items subject to such estimates and assumptions include, but are not limited to: • the standalone selling price for each distinct performance obligation included in customer contracts with multiple performance obligations; • the valuation of short-term investments and the determination of other-than-temporary impairments; • the realizability of deferred income tax assets and liabilities; and • the fair value of our stock-based awards. As future events cannot be determined with precision, actual results could differ significantly from those estimates. Revenue Recognition We derive our revenues primarily from subscription services and professional services. Subscription services revenues consist of fees from customers accessing our cloud-based software solutions and subscription or license fees for our data solutions. Professional services and other revenues consist primarily of fees from implementation services, configuration, data services, training, and managed services related to our solution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Our subscription services agreements are generally non-cancelable during the term, although customers typically have the right to terminate their agreements for cause in the event of material breach. Subscription Services Revenues Subscription services revenues are recognized ratably over the respective non-cancelable subscription term because of the continuous transfer of control to the customer. Our subscription arrangements are considered service contracts, and the customer does not have the right to take possession of the software. Professional Services and Other Revenues The majority of our professional services arrangements are billed on a time and materials basis and revenues are recognized over time based on time incurred and contractually agreed upon rates. Certain professional services revenues are billed on a fixed fee basis and revenues are typically recognized over time based on the proportion of total services performed. Data services and training revenues are generally recognized as the services are performed. Contracts with Multiple Performance Obligations Some of our contracts with customers contain multiple performance obligations. For these contracts, we account for individual performance obligations separately when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other groupings such as customer type and geography. Unbilled Accounts Receivable Unbilled accounts receivable is a contract asset related to the delivery of our subscription services and professional services for which the related billings will occur in a future period. Unbilled accounts receivable consists of (i) revenue recognized for professional services performed but not yet billed and (ii) revenue recognized from non-cancelable, multi-year orders in which fees increase annually but for which we are not contractually able to invoice until a future period. Deferred Costs Deferred costs include sales commissions associated with obtaining a contract with a customer. These costs are deferred and then amortized over a period of benefit that we have determined to be three years . We determined the period of benefit by taking into consideration our customer contracts, our technology and other factors. Amortization expense is included in sales and marketing expenses in the accompanying condensed consolidated statements of operations. Deferred Revenue Deferred revenue is a contract liability primarily related to billings or payments received in advance of revenue recognition from our subscription services and, to a lesser extent, professional services and other revenues described above. Deferred revenue is recognized as revenue as we satisfy our performance obligations. We generally invoice our customers in annual or quarterly installments for subscription services. Accordingly, the deferred revenue balance does not generally represent the total contract value of a subscription arrangement. Revenue that will be recognized during the succeeding 12 -month period is recorded as current deferred revenue and the remaining portion is recorded as noncurrent, which is included in other long-term liabilities on the condensed consolidated balance sheet. 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 Our financial instruments that potentially subject us to concentration of credit risk consist primarily of cash and cash equivalents, short-term investments and trade accounts receivable. Our cash equivalents and short-term investments are held by established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days to 60 days of billing. We periodically evaluate the collectibility of our accounts receivable and provide an allowance for doubtful accounts as necessary, based on historical experience. Historically, losses related to lack of collectibility have not been material. The following customers individually exceeded 10% of total accounts receivable as of the dates shown: July 31, January 31, Customer 1 * 17% Customer 2 * 10% _________________________________________________________ * Does not exceed 10% . No single customer represented over 10% of total revenues in the condensed consolidated statements of comprehensive income for the three and six months ended July 31, 2019 and 2018 . New Accounting Pronouncements Adopted in Fiscal 2020 Statement of Stockholders ’ Equity In August 2018, the SEC adopted the final rule under SEC Release No. 33-10532, Disclosure Update and Simplification, amending certain disclosure requirements that have becom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was effective November 5, 2018. As permitted by the SEC, we are presenting this analysis beginning in this Form 10-Q for the three and six months ended July 31, 2019 and 2018 . Leases In February 2016, the FASB issued ASU 2016-02, “Leases” (Topic 842), which requires lessees to record most leases on their balance sheets but recognize the expenses on their statements of comprehensive income in a manner similar to current accounting rules. Topic 842 states that a lessee would recognize a lease liability for the obligation to make lease payments and a right-of-use (ROU) asset for the right to use the underlying asset for the lease term. The updated guidance is effective for interim and annual periods beginning after December 15, 2018, and early adoption is permitted. We have adopted this new standard in the first quarter of fiscal 2020 on February 1, 2019 using the effective date as our date of initial application. We adopted Topic 842 using the modified retrospective method as of February 1, 2019 with an immaterial amount of cumulative effect adjustment recorded to our retained earnings as of February 1, 2019. Consequently, financial information will not be updated and the disclosures required under the new standard will not be provided for dates and periods before Febr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new standard also provides practical expedients for an entity’s ongoing accounting. We have elected the short-term lease recognition exemption for all of our leases. This means, for those leases that qualify, we will not recognize ROU assets or lease liabilities, and this includes not recognizing ROU assets or lease liabilities for existing short-term leases of those assets in transition. We did not apply the practical expedient for our office leases, which would have allowed us to combine lease and non-lease components for all of our office leases. However, we have applied the practical expedient for equipment leases, which has allowed us to combine lease and non-lease components for all of our equipment leases. The most significant impact was the recognition of ROU assets and lease liabilities on our balance sheet. Adoption of Topic 842 had no material impact to our condensed consolidated statement of comprehensive income and no material impact to cash provided by or used in operating, financing or investing on our condensed consolidated statement of cash flows. Fair Value Measurement In August 2018, the FASB issued ASU No. 2018-13, “ Fair Value Measurement (Topic 820): Disclosure Framework - Changes to the Disclosure Requirements for Fair Value Measurement ,” which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standard is effective for interim and annual periods beginning after December 15, 2019, and early adoption is permitted. We early adopted this new standard during the fiscal quarter ended July 31, 2019. Because we do not have such transfers or Level 3 financial assets, this standard does not apply to our current disclosures, and it did not impact our previously reported financial statements for periods ended on or prior to July 31, 2019.</t>
  </si>
  <si>
    <t>Short-Term Investments</t>
  </si>
  <si>
    <t>Investments, Debt and Equity Securities [Abstract]</t>
  </si>
  <si>
    <t xml:space="preserve">2. Short-Term Investments At July 31, 2019 , short-term investments consisted of the following (in thousands): Amortized cost Gross unrealized gains Gross unrealized losses Estimated fair value Available-for-sale securities: Certificates of deposits $ 3,500 $ 8 $ — $ 3,508 Asset-backed securities 82,825 178 (51 ) 82,952 Commercial paper 12,265 8 — 12,273 Corporate notes and bonds 223,632 989 (79 ) 224,542 Foreign government bonds 1,501 — (3 ) 1,498 U.S. agency obligations 3,000 — — 3,000 U.S. treasury securities 276,655 326 (66 ) 276,915 Total available-for-sale securities $ 603,378 $ 1,509 $ (199 ) $ 604,688 At January 31, 2019 , short-term investments consisted of the following (in thousands): Amortized cost Gross unrealized gains Gross unrealized losses Estimated fair value Available-for-sale securities: Certificates of deposits $ 6,001 $ 10 $ (1 ) $ 6,010 Asset-backed securities 78,682 13 (300 ) 78,395 Commercial paper 9,118 1 (2 ) 9,117 Corporate notes and bonds 185,409 178 (457 ) 185,130 Foreign government bonds 1,502 — (11 ) 1,491 U.S. agency obligations 15,912 2 (2 ) 15,912 U.S. treasury securities 243,119 78 (62 ) 243,135 Total available-for-sale securities $ 539,743 $ 282 $ (835 ) $ 539,190 The following table summarizes the estimated fair value of our short-term investments, designated as available-for-sale and classified by the contractual maturity date of the securities as of the dates shown (in thousands): July 31, January 31, Due in one year or less $ 366,791 $ 377,858 Due in greater than one year 237,897 161,332 Total $ 604,688 $ 539,190 We have certain available-for-sale securities in a gross unrealized loss position, some of which have been in that position for more than 12 months .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our financial position and near-term prospects and our intent to sell, or whether it is more likely than not we will be required to sell the investment before recovery of the investment’s amortized-cost basis. If we determine that an other-than-temporary decline exists in one of these securities, we would write down the respective investment to fair value. For debt securities, the portion of the write-down related to credit loss would be recognized as other income, net in our condensed consolidated statements of comprehensive income. Any portion not related to credit loss would be included in accumulated other comprehensive income. There were no impairments considered other-than-temporary as of July 31, 2019 and January 31, 2019 . The following table shows the fair values of these available-for-sale securities that have been in a gross unrealized loss position for more than 12 months, aggregated by investment category as of July 31, 2019 (in thousands): Fair value Gross unrealized losses Asset-backed securities $ 28,876 $ (51 ) Corporate notes and bonds 48,744 (79 ) Foreign government bonds 1,498 (3 ) U.S. treasury securities 91,766 (66 ) The following table shows the fair values of these available-for-sale securities that have been in a gross unrealized loss position for more than 12 months , aggregated by investment category as of January 31, 2019 (in thousands): Fair value Gross unrealized losses Certificates of deposits $ 999 $ (1 ) Asset-backed securities 69,131 (300 ) Commercial paper 7,155 (2 ) Corporate notes and bonds 121,006 (457 ) Foreign government bonds 1,490 (11 ) U.S. agency obligations 14,928 (2 ) U.S. treasury securities 130,785 (62 ) </t>
  </si>
  <si>
    <t>Deferred Costs</t>
  </si>
  <si>
    <t>Deferred Costs [Abstract]</t>
  </si>
  <si>
    <t>Deferred Costs Deferred costs, which consist of deferred sales commissions, were $30.2 million and $30.9 million as of July 31, 2019 and January 31, 2019 , respectively. For the three and six months ended July 31, 2019 , amortization expense for the deferred costs was $4.8 million and $9.7 million , respectively. For the three and six months ended July 31, 2018 , amortization expense for the deferred costs was $4.6 million and $9.1 million , respectively. There have been no impairment losses recorded in relation to the costs capitalized for any period presented.</t>
  </si>
  <si>
    <t>Property and Equipment, Net</t>
  </si>
  <si>
    <t>Property, Plant and Equipment [Abstract]</t>
  </si>
  <si>
    <t>Property and Equipment, Net Property and equipment, net consists of the following as of the dates shown (in thousands): July 31, January 31, Land $ 3,040 $ 3,040 Building 20,984 20,984 Land improvements and building improvements 20,917 20,911 Equipment and computers 8,729 7,945 Furniture and fixtures 11,558 11,230 Leasehold improvements 7,582 6,790 Construction in progress 906 330 73,716 71,230 Less accumulated depreciation (19,362 ) (16,264 ) Total property and equipment, net $ 54,354 $ 54,966 Total depreciation expense was $2.1 million and $4.1 million for the three and six months ended July 31, 2019 , respectively, and $1.6 million and $3.2 million for the three and six months ended July 31, 2018 . Land is not depreciated.</t>
  </si>
  <si>
    <t>Intangible Assets</t>
  </si>
  <si>
    <t>Intangible Assets, Net (Excluding Goodwill) [Abstract]</t>
  </si>
  <si>
    <t xml:space="preserve">Intangible Assets The following schedule presents the details of intangible assets as of July 31, 2019 (dollar amounts in thousands): July 31, 2019 Gross carrying amount Accumulated amortization Net Remaining useful life (in years) Existing technology $ 3,880 $ (3,853 ) 27 0.7 Database 4,939 (4,699 ) 240 0.7 Customer contracts and relationships 33,643 (14,027 ) 19,616 6.2 Software 10,867 (9,312 ) 1,555 0.7 Brand 1,141 (1,141 ) — 0.0 $ 54,470 $ (33,032 ) 21,438 The following schedule presents the details of intangible assets as of January 31, 2019 (dollar amounts in thousands): January 31, 2019 Gross carrying amount Accumulated amortization Net Remaining useful life (in years) Existing technology $ 3,880 $ (3,834 ) 46 1.2 Database 4,939 (4,521 ) 418 1.2 Customer contracts and relationships 33,643 (12,350 ) 21,293 6.6 Software 10,867 (8,156 ) 2,711 1.2 Brand 1,141 (1,088 ) 53 0.2 $ 54,470 $ (29,949 ) 24,521 Amortization expense associated with intangible assets was $1.5 million and $3.1 million for the three and six months ended July 31, 2019 , respectively, and $1.8 million and $3.6 million for the three and six months ended July 31, 2018 . The estimated amortization expense for intangible assets, for the next five years and thereafter is as follows as of July 31, 2019 (in thousands): Period Estimated amortization expense Remaining for Fiscal 2020 $ 2,979 Fiscal 2021 3,629 Fiscal 2022 3,182 Fiscal 2023 3,182 Fiscal 2024 3,182 Thereafter 5,284 Total $ 21,438 </t>
  </si>
  <si>
    <t>Accrued Expenses</t>
  </si>
  <si>
    <t>Payables and Accruals [Abstract]</t>
  </si>
  <si>
    <t xml:space="preserve">Accrued Expenses Accrued expenses consisted of the following as of the dates shown (in thousands): July 31, January 31, Accrued commissions $ 1,763 $ 2,633 Accrued bonus 3,073 2,848 Accrued vacation 4,187 3,110 Payroll tax payable 6,623 1,971 Accrued other compensation and benefits 2,357 4,762 Total accrued compensation and benefits $ 18,003 $ 15,324 Accrued fees payable to salesforce.com 5,654 5,242 Accrued third-party professional services subcontractors' fees 966 1,619 Taxes payable 3,413 2,805 Other accrued expenses 5,269 6,479 Total accrued expenses and other current liabilities $ 15,302 $ 16,145 </t>
  </si>
  <si>
    <t>Fair Value Measurements</t>
  </si>
  <si>
    <t>Fair Value Disclosures [Abstract]</t>
  </si>
  <si>
    <t xml:space="preserve">Fair Value Measurements The carrying amounts of accounts receivable and other current assets, accounts payable and accrued liabilities approximate their fair value due to their short-term nature. Financial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liabilities measured at fair value are classified in their entirety based on the lowest level of input that is significant to the fair value measurement. Our assessment of the significance of a particular input to the fair value measurement requires management to make judgments and considers factors specific to the asset or liability. The following table presents the fair value hierarchy for financial assets measured at fair value on a recurring basis as of July 31, 2019 (in thousands): Level 1 Level 2 Total Assets Cash equivalents: Money market funds $ 17,180 $ — $ 17,180 Commercial paper — 5,609 5,609 Corporate notes and bonds — 2,647 2,647 Short-term investments: Certificates of deposits — 3,508 3,508 Asset-backed securities — 82,952 82,952 Commercial paper — 12,273 12,273 Corporate notes and bonds — 224,542 224,542 Foreign government bonds — 1,498 1,498 U.S. agency obligations — 3,000 3,000 U.S. treasury securities — 276,915 276,915 Total $ 17,180 $ 612,944 $ 630,124 Liabilities Foreign currency derivative contracts — 49 49 Total $ — $ 49 $ 49 The following table presents the fair value hierarchy for financial assets measured at fair value on a recurring basis as of January 31, 2019 (in thousands): Level 1 Level 2 Total Assets Cash equivalents: Money market funds $ 39,168 $ — $ 39,168 Corporate notes and bonds — 1,034 1,034 U.S. treasury securities — 41,505 41,505 Short-term investments: Certificates of deposits — 6,010 6,010 Asset-backed securities — 78,395 78,395 Commercial paper — 9,117 9,117 Corporate notes and bonds — 185,130 185,130 Foreign government bonds — 1,491 1,491 U.S. agency obligations — 15,912 15,912 U.S. treasury securities — 243,135 243,135 Total $ 39,168 $ 581,729 $ 620,897 Liabilities Foreign currency derivative contracts — 88 88 Total $ — $ 88 $ 88 We determine the fair value of our security holdings based on pricing from our service providers and market prices from industry-standard independent data provide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We perform procedures to ensure that appropriate fair values are recorded such as comparing prices obtained from other sources. Balance Sheet Hedges We enter into foreign currency forward contracts (the “Forward Contracts”) in order to hedge our foreign currency exposure. A foreign currency forward contract is a commitment to deliver a certain amount of currency at a certain price on a specific date in the future. By entering into Forward Contracts and holding them to maturity, we are locked into a future currency exchange rate in an amount equal to and for the terms of the Forward Contracts. We account for derivative instruments at fair value with changes in the fair value recorded as a component of other income, net in our condensed consolidated statements of comprehensive income. Cash flows from such forward contracts are classified as operating activities. We recognized realized foreign currency losses of $1.1 million and $1.2 million during the three and six months ended July 31, 2019 , respectively, on hedging. Immaterial realized foreign currency losses and gains on hedging were recognized during the three and six months ended July 31, 2018 , respectively. The fair value of our outstanding derivative instruments is summarized below (in thousands): July 31, January 31, Notional amount of foreign currency derivative contracts $ (65,258 ) $ (5,112 ) Fair value of foreign currency derivative contracts (65,209 ) (5,024 ) Details on outstanding balance sheet hedges are presented below as of the date shown below (in thousands): July 31, January 31, Derivative Liabilities Balance Sheet Location Derivatives not designated as hedging instruments: Foreign currency derivative contracts Accrued expenses 49 88 </t>
  </si>
  <si>
    <t>Income Taxes</t>
  </si>
  <si>
    <t>Income Tax Disclosure [Abstract]</t>
  </si>
  <si>
    <t>Income Taxes For the three months ended July 31, 2019 and 2018 , our effective tax rates were 2.4% and 10.5% , respectively. During the three months ended July 31, 2019 as compared to the prior year period, our effective tax rate decreased primarily due to an increase in excess tax benefits related to equity compensation. We recognized such excess tax benefits in our provision for income taxes of $17.0 million and $9.3 million for the three months ended July 31, 2019 and 2018 , respectively. For the six months ended July 31, 2019 and 2018 , our effective tax rates were 3.7% and 7.5% , respectively. During the six months ended July 31, 2019 as compared to the prior year period, our effective tax rate decreased primarily due to an increase in excess tax benefits related to equity compensation. We recognized such excess tax benefits in our provision for income taxes of $30.6 million and $19.0 million for the six months ended July 31, 2019 and 2018</t>
  </si>
  <si>
    <t>Deferred Revenue and Performance Obligations</t>
  </si>
  <si>
    <t>Revenue Recognition and Deferred Revenue [Abstract]</t>
  </si>
  <si>
    <t>Deferred Revenue and Performance Obligations Of the beginning deferred revenue balance for the respective periods, we recognized $165.1 million and $239.1 million of subscription services revenue during the three and six months ended July 31, 2019 , respectively, and $135.2 million and $187.9 million during the three and six months ended July 31, 2018 , respectively. Professional services revenue recognized in the same periods from deferred revenue balances at the beginning of the respective periods was immaterial. Transaction Price Allocated to the Remaining Performance Obligations Transaction price allocated to the remaining performance obligations represents contracted revenue that has not yet been recognized, which includes deferred revenue and non-cancelable amounts that will be invoiced and recognized as revenues in future periods. We applied the practical expedient in accordance with Accounting Standards Update (ASU) 2014-09, “ Revenue from Contracts with Customers ” (Topic 606) to exclude the amounts related to professional services contracts as these contracts generally have a remaining duration of one year or less. Revenue from remaining performance obligations for professional services contracts as of July 31, 2019 was immaterial. As of July 31, 2019 , approximately $659.0 million of revenue is expected to be recognized from remaining performance obligations for subscription services contracts. We expect to recognize revenue on approximately $495.4 million of these remaining performance obligations over the next 12 months , with the balance recognized thereafter.</t>
  </si>
  <si>
    <t>Leases</t>
  </si>
  <si>
    <t>Leases [Abstract]</t>
  </si>
  <si>
    <t>Leases We have operating and finance leases for corporate offices, data centers, and certain equipment. Our leases have various expiration dates through 2029, some of which include options to extend the leases for up to nine years . Lease right-of-use assets and liabilities are recognized at the commencement date based on the present value of lease payments over the lease term. We use an estimate of our discount rate based on the information available at the lease commencement date in determining the present value of lease payments, unless the implicit rate is readily determinable. For leases which commenced prior to our adoption of Topic 842, we used the discount rate on February 1, 2019. The lease right-of-use assets also include any lease payments made and exclude lease incentives such as tenant improvement allowances. Options to extend the lease term are included in the lease term when it is reasonably certain that we will exercise the extension option. Our operating leases typically include non-lease components such as common-area maintenance costs. We have elected to exclude non-lease components from lease payments for the purpose of calculating lease right-of-use assets and liabilities. Non-lease components that are not fixed are expensed as incurred as variable lease payments. Leases with a term of one year or less are not recognized on our consolidated balance sheet; we recognize lease expense for these leases on a straight-line basis over the lease term. For the three and six months ended July 31, 2019 , our operating lease expense was $1.7 million and $3.2 million , respectively. Our finance lease expense was immaterial for the three and six months ended July 31, 2019 , respectively. Supplemental cash flow information related to leases was as follows (in thousands): Six months ended Cash paid for amounts included in the measurement of lease liabilities: Operating cash flows from operating leases $ 3,389 Right-of-use assets obtained in exchange for lease obligations: Operating leases $ 5,527 Supplemental balance sheet information related to leases was as follows (in thousands, except lease term and discount rate): As of Operating Leases Lease right-of-use-assets $ 18,920 Lease liabilities $ 5,773 Lease liabilities, noncurrent 14,690 Total operating lease liabilities $ 20,463 Finance Leases Property and equipment, at cost $ 1,632 Accumulated depreciation (612 ) Property and equipment, net $ 1,020 Lease liabilities $ 956 Lease liabilities, noncurrent 829 Total finance lease liabilities $ 1,785 Weighted Average Remaining Lease Term Operating leases 4.3 years Finance leases 1.8 years Weighted Average Remaining Discount Rate Operating leases 4.3 % Finance leases 4.3 % Maturities of lease liabilities were as follows (in thousands): Period Operating leases Finance leases Remaining for Fiscal 2020 $ 3,281 $ 505 Fiscal 2021 6,107 1,011 Fiscal 2022 4,983 337 Fiscal 2023 3,215 — Fiscal 2024 2,535 — Thereafter 2,289 — Total lease payments 22,410 1,853 Less imputed interest (1,947 ) (68 ) Total $ 20,463 $ 1,785 Future minimum lease payments under non-cancelable operating leases as of January 31, 2019 under ASC 840 were as follows (in thousands): Period Operating leases Fiscal 2020 $ 5,079 Fiscal 2021 4,843 Fiscal 2022 4,063 Fiscal 2023 2,534 Fiscal 2024 1,884 Thereafter 1,495 Total $ 19,898 As of July 31, 2019 , we have additional operating leases, primarily for office leases, that have not yet commenced of $9.8 million . These operating leases will commence during the current fiscal year ending January 31, 2020 with lease terms of less than one year to ten years .</t>
  </si>
  <si>
    <t>Stockholders' Equity</t>
  </si>
  <si>
    <t>Disclosure of Compensation Related Costs, Share-based Payments [Abstract]</t>
  </si>
  <si>
    <t>Stockholders’ Equity Beginning in the fiscal quarter ended April 30, 2019, we implemented a new equity compensation program applicable to the vast majority of our employees but not applicable to our Chief Executive Officer (CEO). Prior to the adoption of the new equity compensation program, at the time of hire, our employees received a grant of RSUs that vested quarterly over four years and received additional equity from time to time thereafter. Under the new equity compensation program, the vast majority of our employees are granted both RSUs, which typically vest over a one-year period or less, and stock options, which typically vest over a four-year period. Stock Option Activity A summary of stock option activity for the six months ended July 31, 2019 is as follows: Number of shares Weighted average exercise price Weighted average remaining contractual term (in years) Aggregate intrinsic value Options outstanding at January 31, 2019 12,961,397 $ 19.43 5.4 $ 1,161,695,032 Options granted 1,355,345 134.98 Options exercised (1,014,592 ) 6.81 Options forfeited/cancelled (196,824 ) 53.45 Options outstanding at July 31, 2019 13,105,326 $ 31.85 5.4 $ 1,756,820,772 Options vested and exercisable at July 31, 2019 6,478,882 $ 5.83 3.6 $ 1,037,073,153 Options vested and exercisable at July 31, 2019 and 13,105,326 $ 31.85 5.4 $ 1,756,820,772 During the three and six months ended July 31, 2019 , we granted 40,970 and 1,355,345 stock options, respectively, under the 2013 Equity Incentive Plan (2013 EIP). The options granted during the six months ended July 31, 2019 reflects grants predominantly made in connection with our annual performance review cycle. The weighted average grant-date fair value of options granted was $66.63 and $58.55 for the three and six months ended July 31, 2019 , respectively. As of July 31, 2019 , there was $152.4 million in unrecognized compensation cost related to unvested stock options granted under the 2007 Stock Plan, 2012 Equity Incentive Plan and 2013 EIP. This cost is expected to be recognized over a weighted average period of 3.8 years . As of July 31, 2019 , we had authorized and unissued shares of common stock sufficient to satisfy exercises of stock options. The total intrinsic value of options exercised was approximately $75.0 million and $135.8 million for the three and six months ended July 31, 2019 , respectively. Restricted Stock Units A summary of restricted stock unit (RSU) activity for the six months ended July 31, 2019 is as follows: Unreleased restricted stock units Weighted average grant date fair value Balance at January 31, 2019 2,359,132 $ 54.73 RSUs granted 226,058 135.39 RSUs vested (644,003 ) 50.78 RSUs forfeited/cancelled (129,887 ) 58.32 Balance at July 31, 2019 1,811,300 $ 65.94 During the three months ended July 31, 2019 , we granted 32,285 RSUs under the 2013 EIP with a weighted-average grant date fair value of $160.14 . During the six months ended July 31, 2019 , we granted 226,058 RSUs under the 2013 EIP with a weighted-average grant date fair value of $135.39 . As of July 31, 2019 , there was a total of $108.9 million in unrecognized compensation cost related to unvested RSUs. This cost is expected to be recognized over a weighted-average period of approximately 1.9 years . The total intrinsic value of RSUs vested was $50.3 million and $88.0 million for the three and six months ended July 31, 2019 , respectively. Stock-Based Compensation Compensation expense related to share-based transactions, including equity awards to employees and non-employee directors, is measured and recognized in the condensed consolidated financial statements based on fair value. The grant date fair value of each option award is estimated on the grant date using the Monte Carlo simulation or Black-Scholes option-pricing model. The stock-based compensation expense is recognized using a straight-line basis over the requisite service periods of the awards, which is generally four to nine years . For RSUs, the grant date fair value is based on the closing price of our common stock on the grant date. Our option-pricing model requires the input of subjective assumptions, including the fair value of the underlying common stock, the expected term of the option, the expected volatility of the price of our common stock, risk-free interest rates, and the expected dividend yield of our common stock. The assumptions used in our option-pricing model represent management’s best estimates. These estimates involve inherent uncertainties and the application of management’s judgment. If factors change and different assumptions are used, our stock-based compensation expense could be materially different in the future. The following table presents the weighted-average assumptions used to estimate the grant date fair value of options granted during the periods presented: Three months ended Six months ended July 31, 2019 2018 2019 2018 Volatility 41% —% 41% 41% Expected term (in years) 6.25 — 5.75 - 6.35 6.35 Risk-free interest rate 1.81% - 2.23% —% 1.81% - 2.52% 2.73% Dividend yield —% —% —% —% During the fiscal year ended January 31, 2018, we granted 2,838,635 stock options to our CEO. The stock option award is made up of five separate tranches. The first tranche vests over time, while the remaining four tranches vest based on certain stock price targets (market conditions). The grant date fair values of each tranche were calculated using a Monte Carlo simulation model. We have based our expected term on the historical stock activity behavior of our CEO. The following table provides the assumptions used in the Monte Carlo simulation for each tranche granted: Volatility 41 % Expected term (in years) 10.00 Risk-free interest rate 2.53 % Dividend yield — % For the periods presented, we capitalized an immaterial amount of stock-based compensation as part of our internal-use software capitalization.</t>
  </si>
  <si>
    <t>Net Income per Share Attributable to Common Stockholders</t>
  </si>
  <si>
    <t>Earnings Per Share [Abstract]</t>
  </si>
  <si>
    <t xml:space="preserve">Net Income per Share Attributable to Common Stockholders We compute net income per share of our Class A and Class B common stock using the two-class method required for participating securities. We consider unvested shares issued upon the early exercise of options to be participating securities as the holders of these shares have a non-forfeitable right to dividends in the event of our declaration of a dividend for common shares.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income attributable to common stockholders is allocated on a proportionate basis.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 The unvested shares of common stock resulting from early exercises of stock options accounted for all of our participating securities. Diluted net income per share attributable to common stockholders is computed by dividing net income attributable to common stockholders by the weighted-average shares outstanding, including potentially dilutive shares of common equivalents outstanding during the period. The dilutive effect of potential shares of common stock are determined using the treasury stock method.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 The numerators and denominators of the basic and diluted EPS computations for our common stock are calculated as follows (in thousands, except per share data): Three months ended July 31, Six months ended July 31, 2019 2018 2019 2018 Class A Class B Class A Class B Class A Class B Class A Class B Basic Numerator Net income $ 70,154 $ 9,088 $ 42,326 $ 7,960 $ 133,773 $ 18,918 $ 79,137 $ 15,459 Undistributed earnings allocated to participating securities — — — — — — — — Net income attributable to common stockholders, basic $ 70,154 $ 9,088 $ 42,326 $ 7,960 $ 133,773 $ 18,918 $ 79,137 $ 15,459 Denominator Weighted average shares used in computing net income per share attributable to common stockholders, basic 130,592 16,918 120,994 22,754 128,888 18,228 119,857 23,414 Net income per share attributable to common stockholders, basic $ 0.54 $ 0.54 $ 0.35 $ 0.35 $ 1.04 $ 1.04 $ 0.66 $ 0.66 Diluted Numerator Net income attributable to common stockholders, basic $ 70,154 $ 9,088 $ 42,326 $ 7,960 $ 133,773 $ 18,918 $ 79,137 $ 15,459 Reallocation as a result of conversion of Class B to Class A common stock: Net income attributable to common stockholders, basic 9,088 — 7,960 — 18,918 — 15,459 — Reallocation of net income to Class B common stock — 4,937 — 3,177 — 9,482 — 6,096 Net income attributable to common stockholders, diluted $ 79,242 $ 14,025 $ 50,286 $ 11,137 $ 152,691 $ 28,400 $ 94,596 $ 21,555 Denominator Number of shares used for basic EPS computation 130,592 16,918 120,994 22,754 128,888 18,228 119,857 23,414 Conversion of Class B to Class A common stock 16,918 — 22,754 — 18,228 — 23,414 — Effect of potentially dilutive common shares 11,165 11,165 11,668 11,668 11,223 11,223 11,956 11,956 Weighted average shares used in computing net income per share attributable to common stockholders, diluted 158,675 28,083 155,416 34,422 158,339 29,451 155,227 35,370 Net income per share attributable to common stockholders, diluted $ 0.50 $ 0.50 $ 0.32 $ 0.32 $ 0.96 $ 0.96 $ 0.61 $ 0.61 Potential common share equivalents excluded where the inclusion would be anti-dilutive are as follows: Three months ended Six months ended 2019 2018 2019 2018 Options and awards to purchase shares not included in the computation of diluted net income per share because their inclusion would be anti-dilutive 1,328,474 3,157,436 841,654 3,123,695 </t>
  </si>
  <si>
    <t>Commitments and Contingencies</t>
  </si>
  <si>
    <t>Commitments and Contingencies Disclosure [Abstract]</t>
  </si>
  <si>
    <t>Commitments and Contingencies Litigation IQVIA Litigation Matters. Veeva OpenData and Veeva Network Action. On January 10, 2017 , IQVIA Inc. (formerly Quintiles IMS Incorporated) and IMS Software Services, Ltd. (collectively, “IQVIA”) filed a complaint against us in the U.S. District Court for the District of New Jersey (IQVIA Inc. v. Veeva Systems Inc. (No. 2:17-cv-00177)) (“OpenData and Network Action”). In the complaint, IQVIA alleges that we have used unauthorized access to proprietary IQVIA data to improve our software and data products, and that our software is designed to steal IQVIA trade secrets. IQVIA further alleges that we have intentionally gained unauthorized access to IQVIA proprietary information to gain an unfair advantage in marketing our products and that we have made false statements concerning IQVIA’s conduct and our data security capabilities. IQVIA asserts claims under both federal and state misappropriation of trade secret laws, federal false advertising law, and common law claims for unjust enrichment, tortious interference, and unfair trade practices. The complaint seeks declaratory and injunctive relief and unspecified monetary damages. On March 13, 2017, we filed our answer and counterclaims in the OpenData and Network Action. Our counterclaims allege that IQVIA has abused monopoly power as the dominant provider of data products for life sciences companies to exclude Veeva OpenData and Veeva Network from their respective markets. The counterclaims allege that IQVIA has engaged in various tactics to prevent customers from using our applications and has deliberately raised costs and difficulty for customers attempting to switch from IQVIA to our data products. As amended, our counterclaims assert federal and state antitrust claims, as well as claims under California’s Unfair Practices Act and common law claims for intentional interference with contractual relations, intentional interference with prospective economic advantage, and negligent misrepresentation. The counterclaims seek injunctive relief, monetary damages exceeding $200 million , and attorneys’ fees. On May 3, 2017, in lieu of filing an answer, IQVIA filed a motion to dismiss our counterclaims. On October 3, 2018, the court denied IQVIA’s motion to dismiss and allowed our antitrust claims to proceed. In addition, on December 3, 2018, we filed an amended answer and counterclaims. IQVIA filed its answer and affirmative defenses on December 21, 2018. There are no motions currently pending in the OpenData and Network Action that have the potential to end the case prior to trial. Discovery in that case is currently in process. Although no trial date has been set, we expect, based on the current case schedule, that trial could take place in 2021. While it is not possible at this time to predict with any degree of certainty the ultimate outcome of this action, and we are unable to make a meaningful estimate of the amount or range of loss, if any, that could result from any unfavorable outcome, we believe that IQVIA’s claims lack merit. Veeva Nitro Action. On July 18, 2019, we filed a lawsuit against IQVIA in the U.S. District Court for the Northern District of California (Veeva Systems Inc. v. IQVIA Inc. (No. 3:19-cv-04137)) (“Veeva Nitro Action”), alleging that IQVIA engaged in anticompetitive conduct as to Veeva Nitro. Our complaint asserts federal and state antitrust claims, as well as claims under California’s Unfair Competition Law and common law claims for intentional interference with contractual relations and intentional interference with prospective economic advantage. The complaint seeks injunctive relief and monetary damages. Knowing that we were going to file an antitrust lawsuit for damages imminently, IQVIA preemptively filed a lawsuit in the U.S. District Court for the District of New Jersey (IQVIA Inc. v. Veeva Systems Inc. (No. 2:19-cv-15517)) (“IQVIA Declaratory Action”) on July 17, 2019, seeking a declaratory judgment that IQVIA is not liable to Veeva for disallowing use of IQVIA’s data products in Veeva Nitro or any later-introduced Veeva SaaS products. The IQVIA Declaratory Action does not seek any monetary relief. On July 29, 2019, we filed a motion to dismiss the IQVIA Declaratory Action or, in the alternative, transfer the action to the Northern District of California. On August 15, 2019, IQVIA filed a motion to dismiss the Veeva Nitro Action or, in the alternative, stay or transfer the action to the District of New Jersey. Both motions are pending. While it is not certain where the claims involving Veeva Nitro will ultimately be adjudicated, we believe that the IQVIA Declaratory Action lacks merit and that the Veeva Nitro Action should be allowed to proceed. Medidata Litigation Matter. On January 26, 2017 , Medidata Solutions, Inc. filed a complaint in the U.S. District Court for the Southern District of New York ( Medidata Solutions, Inc. v. Veeva Systems Inc. et al. (No. 1:17-cv-00589)) against us and five individual Veeva employees who previously worked for Medidata (“Individual Employees”). The complaint alleged that we induced and conspired with the Individual Employees to breach their employment agreements, including non-compete and confidentiality provisions, and to misappropriate Medidata’s confidential and trade secret information. The complaint sought declaratory and injunctive relief, unspecified monetary damages, and attorneys’ fees. Medidata has since amended its complaint twice, asserting the same claims with additional factual allegations, and has voluntarily dismissed the Individual Defendants without prejudice. Veeva filed a motion to compel the entire matter to arbitration, which the district court denied. We appealed the district court’s order to the U.S. Court of Appeals for the Second Circuit, which upheld the lower court’s ruling. Veeva also filed a motion to dismiss Medidata’s complaint, which the district court also denied. Neither motion, nor the district court orders denying them, are conclusory with respect to the merits of Medidata’s allegations but rather only require that Veeva answer Medidata’s complaint. Veeva filed its answer on December 10, 2018. There are no motions currently pending in the Medidata case that have the potential to end the case prior to trial. Discovery in the Medidata litigation is currently in process and no trial date has been set. While it is not possible at this time to predict with any degree of certainty the ultimate outcome of this action, and we are unable to make a meaningful estimate of the amount or range of loss, if any, that could result from any unfavorable outcome, we believe that Medidata’s claims lack merit. Other Litigation Matters From time to time, we may be involved in other legal proceedings and subject to claims incident to the ordinary course of business. Although the results of such legal proceedings and claims cannot be predicted with certainty, we believe we are not currently a party to any other legal proceedings, the outcome of which, if determined adversely to us, would individually or taken together have a material adverse effect on our business, operating results, cash flows or financial position. Regardless of the outcome, such proceedings can have an adverse impact on us because of defense and settlement costs, diversion of resources and other factors, and there can be no assurances that favorable outcomes will be obtained. Liabilities for loss contingencies arising from claims, assessments, litigation, fines and penalties, and other sources are recorded when it is probable that a liability has been incurred and the amount of the assessment or remediation can be reasonably estimated. Legal costs incurred in connection with loss contingencies are expensed as incurred. Value-Added Reseller Agreement We have a value-added reseller agreement with salesforce.com, inc. for our use of the Salesforce1 Platform in combination with our developed technology to deliver certain of our multichannel CRM applications, including hosting infrastructure and data center operations provided by salesforce.com. The agreement, as amended, requires that we meet minimum order commitments of $500 million over the term of the agreement, which ends on September 1, 2025, including “true-up” payments if the orders we place with salesforce.com have not equaled or exceeded the following aggregate amounts within the timeframes indicated: (i) $250 million for the period from March 1, 2014 to September 1, 2020 and (ii) the full amount of $500 million by September 1, 2025 . We have met our first minimum order requirement commitment of $250 million , and as of July 31, 2019 , we remained obligated to pay fees of at least $179.2 million prior to September 1, 2025 in connection with this agreement.</t>
  </si>
  <si>
    <t>Revenues by Product</t>
  </si>
  <si>
    <t>Revenue from Contract with Customer [Abstract]</t>
  </si>
  <si>
    <t>Revenues by Product Our industry cloud solutions are grouped into two key product areas—Veeva Commercial Cloud and Veeva Vault. Veeva Commercial Cloud is a suite of multichannel CRM applications, territory allocation and alignment applications, master data management applications, customer reference and key opinion leader data, and data services. Veeva Vault is a unified suite of cloud-based, enterprise content and data management applications. Total revenues consist of the following (in thousands): Three months ended Six months ended 2019 2018 2019 2018 Subscription services Veeva Commercial Cloud $ 112,593 $ 97,927 218,390 $ 191,038 Veeva Vault (1) 104,719 71,665 197,037 134,557 Total subscription services $ 217,312 $ 169,592 $ 415,427 $ 325,595 Professional services Veeva Commercial Cloud $ 16,571 $ 14,770 33,792 $ 30,931 Veeva Vault (1) 33,017 25,247 62,433 48,630 Total professional services $ 49,588 $ 40,017 $ 96,225 $ 79,561 Total revenues $ 266,900 $ 209,609 $ 511,652 $ 405,156 _________________________________________________________ (1) Veeva Vault revenues includes revenue from legacy Zinc Ahead products.</t>
  </si>
  <si>
    <t>Information about Geographic Areas</t>
  </si>
  <si>
    <t>Segment Reporting [Abstract]</t>
  </si>
  <si>
    <t xml:space="preserve">Information about Geographic Areas We track and allocate revenues by principal geographic area rather than by individual country, which makes it impractical to disclose revenues for the United States or other specific foreign countries. We measure subscription services revenue primarily by the estimated location of the end users in each geographic area for Veeva Commercial Cloud and primarily by the estimated location of usage in each geographic area for Veeva Vault. We measure professional services revenue primarily by the location of the resources performing the professional services. Total revenues by geographic area were as follows for the periods shown below (in thousands): Three months ended July 31, Six months ended 2019 2018 2019 2018 Revenues by geography North America $ 145,305 $ 117,158 $ 277,436 $ 226,435 Europe and other 84,460 62,087 162,714 119,069 Asia Pacific 37,135 30,364 71,502 59,652 Total revenues $ 266,900 $ 209,609 $ 511,652 $ 405,156 Long-lived assets by geographic area are as follows as of the periods shown below (in thousands): July 31, January 31, 2019 2019 Long-lived assets by geography North America $ 50,088 $ 51,748 Europe and other 2,666 1,783 Asia Pacific 1,600 1,435 Total long-lived assets $ 54,354 $ 54,966 </t>
  </si>
  <si>
    <t>Summary of Business and Significant Accounting Policies (Policies)</t>
  </si>
  <si>
    <t>Description of Business</t>
  </si>
  <si>
    <t>Description of Business Veeva is the leading provider of industry cloud solutions for the global life sciences industry. We were founded in 2007 on the premise that industry-specific cloud solutions could best address the operating challenges and regulatory requirements of life sciences companies. Our solutions are designed to meet the unique needs of our customers and their most strategic business functions—from research and development (R&amp;D) to commercialization. Our solutions are designed to help life sciences companies develop and bring products to market faster and more efficiently, market and sell more effectively, and maintain compliance with government regulations. Veeva is also offering its content and data management solutions to companies in other regulated industries, including consumer goods, chemicals, and cosmetics. Our fiscal year end is January 31.</t>
  </si>
  <si>
    <t>Principles of Consolidation and Basis of Presentation</t>
  </si>
  <si>
    <t>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owned subsidiaries after elimination of intercompany account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January 31, 2019 , filed on March 28, 2019. There have been no changes to our significant accounting policies described in the annual report that have had a material impact on our condensed consolidated financial statements and related notes. The condensed consolidated balance sheet as of January 31, 2019 included herein was derived from the audited financial statements as of that date. These unaudited condensed consolidated financial statements reflect all normal recurring adjustments necessary to present fairly our financial position, results of operations, comprehensive income, and cash flows for the interim periods but are not necessarily indicative of the results of operations to be anticipated for the full fiscal year ending January 31, 2020 or any other period. Effective February 1, 2019, we adopted the requirements of Topic 842, ASU 2016-02, “ Leases ” as discussed in this note.</t>
  </si>
  <si>
    <t>Use of Estimates</t>
  </si>
  <si>
    <t>Use of Estimates The preparation of condensed consolidated financial statements in conformity with GAAP requires us to make estimates, judgments and assumptions that affect the condensed consolidated financial statements and the notes thereto. These estimates are based on information available as of the date of the condensed consolidated financial statements. On a regular basis, management evaluates these estimates and assumptions. Items subject to such estimates and assumptions include, but are not limited to: • the standalone selling price for each distinct performance obligation included in customer contracts with multiple performance obligations; • the valuation of short-term investments and the determination of other-than-temporary impairments; • the realizability of deferred income tax assets and liabilities; and • the fair value of our stock-based awards. As future events cannot be determined with precision, actual results could differ significantly from those estimates.</t>
  </si>
  <si>
    <t>Revenue Recognition</t>
  </si>
  <si>
    <t>Revenue Recognition We derive our revenues primarily from subscription services and professional services. Subscription services revenues consist of fees from customers accessing our cloud-based software solutions and subscription or license fees for our data solutions. Professional services and other revenues consist primarily of fees from implementation services, configuration, data services, training, and managed services related to our solution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Our subscription services agreements are generally non-cancelable during the term, although customers typically have the right to terminate their agreements for cause in the event of material breach. Subscription Services Revenues Subscription services revenues are recognized ratably over the respective non-cancelable subscription term because of the continuous transfer of control to the customer. Our subscription arrangements are considered service contracts, and the customer does not have the right to take possession of the software. Professional Services and Other Revenues The majority of our professional services arrangements are billed on a time and materials basis and revenues are recognized over time based on time incurred and contractually agreed upon rates. Certain professional services revenues are billed on a fixed fee basis and revenues are typically recognized over time based on the proportion of total services performed. Data services and training revenues are generally recognized as the services are performed. Contracts with Multiple Performance Obligations Some of our contracts with customers contain multiple performance obligations. For these contracts, we account for individual performance obligations separately when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other groupings such as customer type and geography. Unbilled Accounts Receivable Unbilled accounts receivable is a contract asset related to the delivery of our subscription services and professional services for which the related billings will occur in a future period. Unbilled accounts receivable consists of (i) revenue recognized for professional services performed but not yet billed and (ii) revenue recognized from non-cancelable, multi-year orders in which fees increase annually but for which we are not contractually able to invoice until a future period.</t>
  </si>
  <si>
    <t>Deferred Costs Deferred costs include sales commissions associated with obtaining a contract with a customer. These costs are deferred and then amortized over a period of benefit that we have determined to be three years . We determined the period of benefit by taking into consideration our customer contracts, our technology and other factors. Amortization expense is included in sales and marketing expenses in the accompanying condensed consolidated statements of operations.</t>
  </si>
  <si>
    <t>Deferred Revenue</t>
  </si>
  <si>
    <t>Deferred Revenue Deferred revenue is a contract liability primarily related to billings or payments received in advance of revenue recognition from our subscription services and, to a lesser extent, professional services and other revenues described above. Deferred revenue is recognized as revenue as we satisfy our performance obligations. We generally invoice our customers in annual or quarterly installments for subscription services. Accordingly, the deferred revenue balance does not generally represent the total contract value of a subscription arrangement. Revenue that will be recognized during the succeeding 12 -month period is recorded as current deferred revenue and the remaining portion is recorded as noncurrent, which is included in other long-term liabilities on the condensed consolidated balance sheet.</t>
  </si>
  <si>
    <t>Certain Risks and Concentrations of Credit Risk</t>
  </si>
  <si>
    <t>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 Our financial instruments that potentially subject us to concentration of credit risk consist primarily of cash and cash equivalents, short-term investments and trade accounts receivable. Our cash equivalents and short-term investments are held by established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days to 60 days of billing. We periodically evaluate the collectibility of our accounts receivable and provide an allowance for doubtful accounts as necessary, based on historical experience. Historically, losses related to lack of collectibility have not been material.</t>
  </si>
  <si>
    <t>New Accounting Pronouncements Adopted in Fiscal 2020</t>
  </si>
  <si>
    <t>New Accounting Pronouncements Adopted in Fiscal 2020 Statement of Stockholders ’ Equity In August 2018, the SEC adopted the final rule under SEC Release No. 33-10532, Disclosure Update and Simplification, amending certain disclosure requirements that have becom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was effective November 5, 2018. As permitted by the SEC, we are presenting this analysis beginning in this Form 10-Q for the three and six months ended July 31, 2019 and 2018 . Leases In February 2016, the FASB issued ASU 2016-02, “Leases” (Topic 842), which requires lessees to record most leases on their balance sheets but recognize the expenses on their statements of comprehensive income in a manner similar to current accounting rules. Topic 842 states that a lessee would recognize a lease liability for the obligation to make lease payments and a right-of-use (ROU) asset for the right to use the underlying asset for the lease term. The updated guidance is effective for interim and annual periods beginning after December 15, 2018, and early adoption is permitted. We have adopted this new standard in the first quarter of fiscal 2020 on February 1, 2019 using the effective date as our date of initial application. We adopted Topic 842 using the modified retrospective method as of February 1, 2019 with an immaterial amount of cumulative effect adjustment recorded to our retained earnings as of February 1, 2019. Consequently, financial information will not be updated and the disclosures required under the new standard will not be provided for dates and periods before Febr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new standard also provides practical expedients for an entity’s ongoing accounting. We have elected the short-term lease recognition exemption for all of our leases. This means, for those leases that qualify, we will not recognize ROU assets or lease liabilities, and this includes not recognizing ROU assets or lease liabilities for existing short-term leases of those assets in transition. We did not apply the practical expedient for our office leases, which would have allowed us to combine lease and non-lease components for all of our office leases. However, we have applied the practical expedient for equipment leases, which has allowed us to combine lease and non-lease components for all of our equipment leases. The most significant impact was the recognition of ROU assets and lease liabilities on our balance sheet. Adoption of Topic 842 had no material impact to our condensed consolidated statement of comprehensive income and no material impact to cash provided by or used in operating, financing or investing on our condensed consolidated statement of cash flows. Fair Value Measurement In August 2018, the FASB issued ASU No. 2018-13, “ Fair Value Measurement (Topic 820): Disclosure Framework - Changes to the Disclosure Requirements for Fair Value Measurement ,” which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standard is effective for interim and annual periods beginning after December 15, 2019, and early adoption is permitted. We early adopted this new standard during the fiscal quarter ended July 31, 2019. Because we do not have such transfers or Level 3 financial assets, this standard does not apply to our current disclosures, and it did not impact our previously reported financial statements for periods ended on or prior to July 31, 2019.</t>
  </si>
  <si>
    <t>We compute net income per share of our Class A and Class B common stock using the two-class method required for participating securities. We consider unvested shares issued upon the early exercise of options to be participating securities as the holders of these shares have a non-forfeitable right to dividends in the event of our declaration of a dividend for common shares.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income attributable to common stockholders is allocated on a proportionate basis.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 The unvested shares of common stock resulting from early exercises of stock options accounted for all of our participating securities. Diluted net income per share attributable to common stockholders is computed by dividing net income attributable to common stockholders by the weighted-average shares outstanding, including potentially dilutive shares of common equivalents outstanding during the period. The dilutive effect of potential shares of common stock are determined using the treasury stock method.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t>
  </si>
  <si>
    <t>Summary of Business and Significant Accounting Policies (Tables)</t>
  </si>
  <si>
    <t>Schedule of Certain Risks and Concentrations of Credit Risk</t>
  </si>
  <si>
    <t>The following customers individually exceeded 10% of total accounts receivable as of the dates shown: July 31, January 31, Customer 1 * 17% Customer 2 * 10% _________________________________________________________ * Does not exceed 10% .</t>
  </si>
  <si>
    <t>Short-Term Investments (Tables)</t>
  </si>
  <si>
    <t>Schedule of Short-Term Investments</t>
  </si>
  <si>
    <t xml:space="preserve">At July 31, 2019 , short-term investments consisted of the following (in thousands): Amortized cost Gross unrealized gains Gross unrealized losses Estimated fair value Available-for-sale securities: Certificates of deposits $ 3,500 $ 8 $ — $ 3,508 Asset-backed securities 82,825 178 (51 ) 82,952 Commercial paper 12,265 8 — 12,273 Corporate notes and bonds 223,632 989 (79 ) 224,542 Foreign government bonds 1,501 — (3 ) 1,498 U.S. agency obligations 3,000 — — 3,000 U.S. treasury securities 276,655 326 (66 ) 276,915 Total available-for-sale securities $ 603,378 $ 1,509 $ (199 ) $ 604,688 At January 31, 2019 , short-term investments consisted of the following (in thousands): Amortized cost Gross unrealized gains Gross unrealized losses Estimated fair value Available-for-sale securities: Certificates of deposits $ 6,001 $ 10 $ (1 ) $ 6,010 Asset-backed securities 78,682 13 (300 ) 78,395 Commercial paper 9,118 1 (2 ) 9,117 Corporate notes and bonds 185,409 178 (457 ) 185,130 Foreign government bonds 1,502 — (11 ) 1,491 U.S. agency obligations 15,912 2 (2 ) 15,912 U.S. treasury securities 243,119 78 (62 ) 243,135 Total available-for-sale securities $ 539,743 $ 282 $ (835 ) $ 539,190 The following table summarizes the estimated fair value of our short-term investments, designated as available-for-sale and classified by the contractual maturity date of the securities as of the dates shown (in thousands): July 31, January 31, Due in one year or less $ 366,791 $ 377,858 Due in greater than one year 237,897 161,332 Total $ 604,688 $ 539,190 </t>
  </si>
  <si>
    <t>Schedule of Fair Values and Gross Unrealized Loss Position of Available-for-Sale Securities Aggregated by Investment Category</t>
  </si>
  <si>
    <t xml:space="preserve">The following table shows the fair values of these available-for-sale securities that have been in a gross unrealized loss position for more than 12 months, aggregated by investment category as of July 31, 2019 (in thousands): Fair value Gross unrealized losses Asset-backed securities $ 28,876 $ (51 ) Corporate notes and bonds 48,744 (79 ) Foreign government bonds 1,498 (3 ) U.S. treasury securities 91,766 (66 ) The following table shows the fair values of these available-for-sale securities that have been in a gross unrealized loss position for more than 12 months , aggregated by investment category as of January 31, 2019 (in thousands): Fair value Gross unrealized losses Certificates of deposits $ 999 $ (1 ) Asset-backed securities 69,131 (300 ) Commercial paper 7,155 (2 ) Corporate notes and bonds 121,006 (457 ) Foreign government bonds 1,490 (11 ) U.S. agency obligations 14,928 (2 ) U.S. treasury securities 130,785 (62 ) </t>
  </si>
  <si>
    <t>Property and Equipment, Net (Tables)</t>
  </si>
  <si>
    <t>Schedule of Property and Equipment, Net</t>
  </si>
  <si>
    <t xml:space="preserve">Property and equipment, net consists of the following as of the dates shown (in thousands): July 31, January 31, Land $ 3,040 $ 3,040 Building 20,984 20,984 Land improvements and building improvements 20,917 20,911 Equipment and computers 8,729 7,945 Furniture and fixtures 11,558 11,230 Leasehold improvements 7,582 6,790 Construction in progress 906 330 73,716 71,230 Less accumulated depreciation (19,362 ) (16,264 ) Total property and equipment, net $ 54,354 $ 54,966 </t>
  </si>
  <si>
    <t>Intangible Assets (Tables)</t>
  </si>
  <si>
    <t>Details of Intangible Assets</t>
  </si>
  <si>
    <t xml:space="preserve">The following schedule presents the details of intangible assets as of July 31, 2019 (dollar amounts in thousands): July 31, 2019 Gross carrying amount Accumulated amortization Net Remaining useful life (in years) Existing technology $ 3,880 $ (3,853 ) 27 0.7 Database 4,939 (4,699 ) 240 0.7 Customer contracts and relationships 33,643 (14,027 ) 19,616 6.2 Software 10,867 (9,312 ) 1,555 0.7 Brand 1,141 (1,141 ) — 0.0 $ 54,470 $ (33,032 ) 21,438 The following schedule presents the details of intangible assets as of January 31, 2019 (dollar amounts in thousands): January 31, 2019 Gross carrying amount Accumulated amortization Net Remaining useful life (in years) Existing technology $ 3,880 $ (3,834 ) 46 1.2 Database 4,939 (4,521 ) 418 1.2 Customer contracts and relationships 33,643 (12,350 ) 21,293 6.6 Software 10,867 (8,156 ) 2,711 1.2 Brand 1,141 (1,088 ) 53 0.2 $ 54,470 $ (29,949 ) 24,521 </t>
  </si>
  <si>
    <t>Estimated Amortization Expense</t>
  </si>
  <si>
    <t xml:space="preserve">The estimated amortization expense for intangible assets, for the next five years and thereafter is as follows as of July 31, 2019 (in thousands): Period Estimated amortization expense Remaining for Fiscal 2020 $ 2,979 Fiscal 2021 3,629 Fiscal 2022 3,182 Fiscal 2023 3,182 Fiscal 2024 3,182 Thereafter 5,284 Total $ 21,438 </t>
  </si>
  <si>
    <t>Accrued Expenses (Tables)</t>
  </si>
  <si>
    <t>Schedule of Accrued Expenses</t>
  </si>
  <si>
    <t xml:space="preserve">Accrued expenses consisted of the following as of the dates shown (in thousands): July 31, January 31, Accrued commissions $ 1,763 $ 2,633 Accrued bonus 3,073 2,848 Accrued vacation 4,187 3,110 Payroll tax payable 6,623 1,971 Accrued other compensation and benefits 2,357 4,762 Total accrued compensation and benefits $ 18,003 $ 15,324 Accrued fees payable to salesforce.com 5,654 5,242 Accrued third-party professional services subcontractors' fees 966 1,619 Taxes payable 3,413 2,805 Other accrued expenses 5,269 6,479 Total accrued expenses and other current liabilities $ 15,302 $ 16,145 </t>
  </si>
  <si>
    <t>Fair Value Measurements (Tables)</t>
  </si>
  <si>
    <t>Fair Value Hierarchy for Financial Assets and Liabilities Measured at Fair Value on Recurring Basis</t>
  </si>
  <si>
    <t xml:space="preserve">The following table presents the fair value hierarchy for financial assets measured at fair value on a recurring basis as of July 31, 2019 (in thousands): Level 1 Level 2 Total Assets Cash equivalents: Money market funds $ 17,180 $ — $ 17,180 Commercial paper — 5,609 5,609 Corporate notes and bonds — 2,647 2,647 Short-term investments: Certificates of deposits — 3,508 3,508 Asset-backed securities — 82,952 82,952 Commercial paper — 12,273 12,273 Corporate notes and bonds — 224,542 224,542 Foreign government bonds — 1,498 1,498 U.S. agency obligations — 3,000 3,000 U.S. treasury securities — 276,915 276,915 Total $ 17,180 $ 612,944 $ 630,124 Liabilities Foreign currency derivative contracts — 49 49 Total $ — $ 49 $ 49 The following table presents the fair value hierarchy for financial assets measured at fair value on a recurring basis as of January 31, 2019 (in thousands): Level 1 Level 2 Total Assets Cash equivalents: Money market funds $ 39,168 $ — $ 39,168 Corporate notes and bonds — 1,034 1,034 U.S. treasury securities — 41,505 41,505 Short-term investments: Certificates of deposits — 6,010 6,010 Asset-backed securities — 78,395 78,395 Commercial paper — 9,117 9,117 Corporate notes and bonds — 185,130 185,130 Foreign government bonds — 1,491 1,491 U.S. agency obligations — 15,912 15,912 U.S. treasury securities — 243,135 243,135 Total $ 39,168 $ 581,729 $ 620,897 Liabilities Foreign currency derivative contracts — 88 88 Total $ — $ 88 $ 88 </t>
  </si>
  <si>
    <t>Summary of Outstanding Balance Sheet Hedges</t>
  </si>
  <si>
    <t xml:space="preserve">The fair value of our outstanding derivative instruments is summarized below (in thousands): July 31, January 31, Notional amount of foreign currency derivative contracts $ (65,258 ) $ (5,112 ) Fair value of foreign currency derivative contracts (65,209 ) (5,024 ) </t>
  </si>
  <si>
    <t>Summary Fair Value of Outstanding Derivative Instruments</t>
  </si>
  <si>
    <t xml:space="preserve">Details on outstanding balance sheet hedges are presented below as of the date shown below (in thousands): July 31, January 31, Derivative Liabilities Balance Sheet Location Derivatives not designated as hedging instruments: Foreign currency derivative contracts Accrued expenses 49 88 </t>
  </si>
  <si>
    <t>Leases (Tables)</t>
  </si>
  <si>
    <t>Supplemental Cash Flow Information Related to Leases</t>
  </si>
  <si>
    <t xml:space="preserve">Supplemental cash flow information related to leases was as follows (in thousands): Six months ended Cash paid for amounts included in the measurement of lease liabilities: Operating cash flows from operating leases $ 3,389 Right-of-use assets obtained in exchange for lease obligations: Operating leases $ 5,527 </t>
  </si>
  <si>
    <t>Supplemental Balance Sheet Information Related to Leases</t>
  </si>
  <si>
    <t xml:space="preserve">Supplemental balance sheet information related to leases was as follows (in thousands, except lease term and discount rate): As of Operating Leases Lease right-of-use-assets $ 18,920 Lease liabilities $ 5,773 Lease liabilities, noncurrent 14,690 Total operating lease liabilities $ 20,463 Finance Leases Property and equipment, at cost $ 1,632 Accumulated depreciation (612 ) Property and equipment, net $ 1,020 Lease liabilities $ 956 Lease liabilities, noncurrent 829 Total finance lease liabilities $ 1,785 Weighted Average Remaining Lease Term Operating leases 4.3 years Finance leases 1.8 years Weighted Average Remaining Discount Rate Operating leases 4.3 % Finance leases 4.3 % </t>
  </si>
  <si>
    <t>Maturities of Lease Liabilities</t>
  </si>
  <si>
    <t xml:space="preserve">Maturities of lease liabilities were as follows (in thousands): Period Operating leases Finance leases Remaining for Fiscal 2020 $ 3,281 $ 505 Fiscal 2021 6,107 1,011 Fiscal 2022 4,983 337 Fiscal 2023 3,215 — Fiscal 2024 2,535 — Thereafter 2,289 — Total lease payments 22,410 1,853 Less imputed interest (1,947 ) (68 ) Total $ 20,463 $ 1,785 </t>
  </si>
  <si>
    <t>Future Minimum Lease Payments Under Non-cancelable Operating Leases Under ASU 840</t>
  </si>
  <si>
    <t xml:space="preserve">Future minimum lease payments under non-cancelable operating leases as of January 31, 2019 under ASC 840 were as follows (in thousands): Period Operating leases Fiscal 2020 $ 5,079 Fiscal 2021 4,843 Fiscal 2022 4,063 Fiscal 2023 2,534 Fiscal 2024 1,884 Thereafter 1,495 Total $ 19,898 </t>
  </si>
  <si>
    <t>Stockholders' Equity (Tables)</t>
  </si>
  <si>
    <t>Summary of Stock Option Activity</t>
  </si>
  <si>
    <t xml:space="preserve">A summary of stock option activity for the six months ended July 31, 2019 is as follows: Number of shares Weighted average exercise price Weighted average remaining contractual term (in years) Aggregate intrinsic value Options outstanding at January 31, 2019 12,961,397 $ 19.43 5.4 $ 1,161,695,032 Options granted 1,355,345 134.98 Options exercised (1,014,592 ) 6.81 Options forfeited/cancelled (196,824 ) 53.45 Options outstanding at July 31, 2019 13,105,326 $ 31.85 5.4 $ 1,756,820,772 Options vested and exercisable at July 31, 2019 6,478,882 $ 5.83 3.6 $ 1,037,073,153 Options vested and exercisable at July 31, 2019 and 13,105,326 $ 31.85 5.4 $ 1,756,820,772 </t>
  </si>
  <si>
    <t>Summary of Restricted Stock Unit (RSU) Activity</t>
  </si>
  <si>
    <t xml:space="preserve">A summary of restricted stock unit (RSU) activity for the six months ended July 31, 2019 is as follows: Unreleased restricted stock units Weighted average grant date fair value Balance at January 31, 2019 2,359,132 $ 54.73 RSUs granted 226,058 135.39 RSUs vested (644,003 ) 50.78 RSUs forfeited/cancelled (129,887 ) 58.32 Balance at July 31, 2019 1,811,300 $ 65.94 </t>
  </si>
  <si>
    <t>Schedule of Weighted-Average Assumptions Used to Estimate Grant Date Fair Value of Options Granted</t>
  </si>
  <si>
    <t xml:space="preserve">The following table presents the weighted-average assumptions used to estimate the grant date fair value of options granted during the periods presented: Three months ended Six months ended July 31, 2019 2018 2019 2018 Volatility 41% —% 41% 41% Expected term (in years) 6.25 — 5.75 - 6.35 6.35 Risk-free interest rate 1.81% - 2.23% —% 1.81% - 2.52% 2.73% Dividend yield —% —% —% —% </t>
  </si>
  <si>
    <t>CEO</t>
  </si>
  <si>
    <t xml:space="preserve">During the fiscal year ended January 31, 2018, we granted 2,838,635 stock options to our CEO. The stock option award is made up of five separate tranches. The first tranche vests over time, while the remaining four tranches vest based on certain stock price targets (market conditions). The grant date fair values of each tranche were calculated using a Monte Carlo simulation model. We have based our expected term on the historical stock activity behavior of our CEO. The following table provides the assumptions used in the Monte Carlo simulation for each tranche granted: Volatility 41 % Expected term (in years) 10.00 Risk-free interest rate 2.53 % Dividend yield — % </t>
  </si>
  <si>
    <t>Net Income per Share Attributable to Common Stockholders (Tables)</t>
  </si>
  <si>
    <t>Numerators and Denominators of the Basic and Diluted EPS Computations for Common Stock</t>
  </si>
  <si>
    <t xml:space="preserve">The numerators and denominators of the basic and diluted EPS computations for our common stock are calculated as follows (in thousands, except per share data): Three months ended July 31, Six months ended July 31, 2019 2018 2019 2018 Class A Class B Class A Class B Class A Class B Class A Class B Basic Numerator Net income $ 70,154 $ 9,088 $ 42,326 $ 7,960 $ 133,773 $ 18,918 $ 79,137 $ 15,459 Undistributed earnings allocated to participating securities — — — — — — — — Net income attributable to common stockholders, basic $ 70,154 $ 9,088 $ 42,326 $ 7,960 $ 133,773 $ 18,918 $ 79,137 $ 15,459 Denominator Weighted average shares used in computing net income per share attributable to common stockholders, basic 130,592 16,918 120,994 22,754 128,888 18,228 119,857 23,414 Net income per share attributable to common stockholders, basic $ 0.54 $ 0.54 $ 0.35 $ 0.35 $ 1.04 $ 1.04 $ 0.66 $ 0.66 Diluted Numerator Net income attributable to common stockholders, basic $ 70,154 $ 9,088 $ 42,326 $ 7,960 $ 133,773 $ 18,918 $ 79,137 $ 15,459 Reallocation as a result of conversion of Class B to Class A common stock: Net income attributable to common stockholders, basic 9,088 — 7,960 — 18,918 — 15,459 — Reallocation of net income to Class B common stock — 4,937 — 3,177 — 9,482 — 6,096 Net income attributable to common stockholders, diluted $ 79,242 $ 14,025 $ 50,286 $ 11,137 $ 152,691 $ 28,400 $ 94,596 $ 21,555 Denominator Number of shares used for basic EPS computation 130,592 16,918 120,994 22,754 128,888 18,228 119,857 23,414 Conversion of Class B to Class A common stock 16,918 — 22,754 — 18,228 — 23,414 — Effect of potentially dilutive common shares 11,165 11,165 11,668 11,668 11,223 11,223 11,956 11,956 Weighted average shares used in computing net income per share attributable to common stockholders, diluted 158,675 28,083 155,416 34,422 158,339 29,451 155,227 35,370 Net income per share attributable to common stockholders, diluted $ 0.50 $ 0.50 $ 0.32 $ 0.32 $ 0.96 $ 0.96 $ 0.61 $ 0.61 </t>
  </si>
  <si>
    <t>Potential Common Share Equivalents Excluded where the Inclusion would be Anti-dilutive</t>
  </si>
  <si>
    <t xml:space="preserve">Potential common share equivalents excluded where the inclusion would be anti-dilutive are as follows: Three months ended Six months ended 2019 2018 2019 2018 Options and awards to purchase shares not included in the computation of diluted net income per share because their inclusion would be anti-dilutive 1,328,474 3,157,436 841,654 3,123,695 </t>
  </si>
  <si>
    <t>Revenues by Product (Tables)</t>
  </si>
  <si>
    <t>Summary of Total Revenues</t>
  </si>
  <si>
    <t xml:space="preserve">Total revenues consist of the following (in thousands): Three months ended Six months ended 2019 2018 2019 2018 Subscription services Veeva Commercial Cloud $ 112,593 $ 97,927 218,390 $ 191,038 Veeva Vault (1) 104,719 71,665 197,037 134,557 Total subscription services $ 217,312 $ 169,592 $ 415,427 $ 325,595 Professional services Veeva Commercial Cloud $ 16,571 $ 14,770 33,792 $ 30,931 Veeva Vault (1) 33,017 25,247 62,433 48,630 Total professional services $ 49,588 $ 40,017 $ 96,225 $ 79,561 Total revenues $ 266,900 $ 209,609 $ 511,652 $ 405,156 </t>
  </si>
  <si>
    <t>Information about Geographic Areas (Tables)</t>
  </si>
  <si>
    <t>Revenues by Geographic Area</t>
  </si>
  <si>
    <t xml:space="preserve">Total revenues by geographic area were as follows for the periods shown below (in thousands): Three months ended July 31, Six months ended 2019 2018 2019 2018 Revenues by geography North America $ 145,305 $ 117,158 $ 277,436 $ 226,435 Europe and other 84,460 62,087 162,714 119,069 Asia Pacific 37,135 30,364 71,502 59,652 Total revenues $ 266,900 $ 209,609 $ 511,652 $ 405,156 </t>
  </si>
  <si>
    <t>Long-Lived Assets by Geographic Area</t>
  </si>
  <si>
    <t xml:space="preserve">Long-lived assets by geographic area are as follows as of the periods shown below (in thousands): July 31, January 31, 2019 2019 Long-lived assets by geography North America $ 50,088 $ 51,748 Europe and other 2,666 1,783 Asia Pacific 1,600 1,435 Total long-lived assets $ 54,354 $ 54,966 </t>
  </si>
  <si>
    <t>Summary of Business and Significant Accounting Policies - Additional Information (Detail)</t>
  </si>
  <si>
    <t>Summary Of Business And Accounting Policies [Line Items]</t>
  </si>
  <si>
    <t>Period of amortization</t>
  </si>
  <si>
    <t>3 years</t>
  </si>
  <si>
    <t>Minimum</t>
  </si>
  <si>
    <t>Customer payment period</t>
  </si>
  <si>
    <t>30 days</t>
  </si>
  <si>
    <t>Maximum</t>
  </si>
  <si>
    <t>60 days</t>
  </si>
  <si>
    <t>Summary of Business and Significant Accounting Policies - Schedule of Certain Risks and Concentrations of Credit Risk (Detail) - Customer concentration risk - Accounts Receivable</t>
  </si>
  <si>
    <t>Customer 1</t>
  </si>
  <si>
    <t>Concentration Risk [Line Items]</t>
  </si>
  <si>
    <t>Concentration risk percentage</t>
  </si>
  <si>
    <t>17.00%</t>
  </si>
  <si>
    <t>Customer 2</t>
  </si>
  <si>
    <t>10.00%</t>
  </si>
  <si>
    <t>Short-Term Investments - Schedule of Short-Term Investments (Detail) - USD ($) $ in Thousands</t>
  </si>
  <si>
    <t>Schedule of Available-for-sale Securities [Line Items]</t>
  </si>
  <si>
    <t>Amortized cost</t>
  </si>
  <si>
    <t>Gross unrealized gains</t>
  </si>
  <si>
    <t>Gross unrealized losses</t>
  </si>
  <si>
    <t>Estimated fair value</t>
  </si>
  <si>
    <t>Certificates of deposits</t>
  </si>
  <si>
    <t>Asset-backed securities</t>
  </si>
  <si>
    <t>Commercial paper</t>
  </si>
  <si>
    <t>Corporate notes and bonds</t>
  </si>
  <si>
    <t>Foreign government bonds</t>
  </si>
  <si>
    <t>U.S. agency obligations</t>
  </si>
  <si>
    <t>U.S. treasury securities</t>
  </si>
  <si>
    <t>Short-Term Investments - Summary of Estimated Fair Value of Short-Term Investments, Designated as Available-for-Sale and Classified by Contractual Maturity (Detail) - USD ($) $ in Thousands</t>
  </si>
  <si>
    <t>Due in one year or less</t>
  </si>
  <si>
    <t>Due in greater than one year</t>
  </si>
  <si>
    <t>Short-Term Investments - Additional Information (Detail) - USD ($)</t>
  </si>
  <si>
    <t>12 Months Ended</t>
  </si>
  <si>
    <t>Other-than-temporary impairment losses on investments</t>
  </si>
  <si>
    <t>Short-Term Investments - Schedule of Fair Values and Gross Unrealized Loss Position of Available-for-Sale Securities Aggregated by Investment Category (Detail) - USD ($) $ in Thousands</t>
  </si>
  <si>
    <t>Fair value</t>
  </si>
  <si>
    <t>Deferred Costs - Additional Information (Detail) - USD ($)</t>
  </si>
  <si>
    <t>Impairment losses recorded in relation to the costs capitalized</t>
  </si>
  <si>
    <t>Property and Equipment, Net - Components of Property and Equipment, Net (Detail) - USD ($) $ in Thousands</t>
  </si>
  <si>
    <t>Property, Plant and Equipment [Line Items]</t>
  </si>
  <si>
    <t>Property and equipment, gross</t>
  </si>
  <si>
    <t>Less accumulated depreciation</t>
  </si>
  <si>
    <t>Total property and equipment, net</t>
  </si>
  <si>
    <t>Land</t>
  </si>
  <si>
    <t>Building</t>
  </si>
  <si>
    <t>Land improvements and building improvements</t>
  </si>
  <si>
    <t>Equipment and computers</t>
  </si>
  <si>
    <t>Furniture and fixtures</t>
  </si>
  <si>
    <t>Leasehold improvements</t>
  </si>
  <si>
    <t>Construction in progress</t>
  </si>
  <si>
    <t>Property and Equipment, Net - Additional Information (Detail) - USD ($) $ in Millions</t>
  </si>
  <si>
    <t>Depreciation</t>
  </si>
  <si>
    <t>Intangible Assets - Details of Intangible Assets (Detail) - USD ($) $ in Thousands</t>
  </si>
  <si>
    <t>Finite-Lived Intangible Assets [Line Items]</t>
  </si>
  <si>
    <t>Gross carrying amount</t>
  </si>
  <si>
    <t>Accumulated amortization</t>
  </si>
  <si>
    <t>Existing technology</t>
  </si>
  <si>
    <t>Remaining useful life (in years)</t>
  </si>
  <si>
    <t>8 months 12 days</t>
  </si>
  <si>
    <t>1 year 2 months 12 days</t>
  </si>
  <si>
    <t>Database</t>
  </si>
  <si>
    <t>Customer contracts and relationships</t>
  </si>
  <si>
    <t>6 years 2 months 12 days</t>
  </si>
  <si>
    <t>6 years 7 months 6 days</t>
  </si>
  <si>
    <t>Software</t>
  </si>
  <si>
    <t>Brand</t>
  </si>
  <si>
    <t>0 days</t>
  </si>
  <si>
    <t>2 months 12 days</t>
  </si>
  <si>
    <t>Intangible Assets - Additional Information (Detail) - USD ($) $ in Millions</t>
  </si>
  <si>
    <t>Amortization expense</t>
  </si>
  <si>
    <t>Intangible Assets - Estimated Amortization Expense (Detail) - USD ($) $ in Thousands</t>
  </si>
  <si>
    <t>Remaining for Fiscal 2020</t>
  </si>
  <si>
    <t>Fiscal 2021</t>
  </si>
  <si>
    <t>Fiscal 2022</t>
  </si>
  <si>
    <t>Fiscal 2023</t>
  </si>
  <si>
    <t>Fiscal 2024</t>
  </si>
  <si>
    <t>Thereafter</t>
  </si>
  <si>
    <t>Net</t>
  </si>
  <si>
    <t>Accrued Expenses - Schedule of Accrued Expenses (Detail) - USD ($) $ in Thousands</t>
  </si>
  <si>
    <t>Accrued commissions</t>
  </si>
  <si>
    <t>Accrued bonus</t>
  </si>
  <si>
    <t>Accrued vacation</t>
  </si>
  <si>
    <t>Payroll tax payable</t>
  </si>
  <si>
    <t>Accrued other compensation and benefits</t>
  </si>
  <si>
    <t>Total accrued compensation and benefits</t>
  </si>
  <si>
    <t>Accrued fees payable to salesforce.com</t>
  </si>
  <si>
    <t>Accrued third-party professional services subcontractors' fees</t>
  </si>
  <si>
    <t>Taxes payable</t>
  </si>
  <si>
    <t>Other accrued expenses</t>
  </si>
  <si>
    <t>Total accrued expenses and other current liabilities</t>
  </si>
  <si>
    <t>Fair Value Measurements - Fair Value Hierarchy for Financial Assets and Liabilities Measured at Fair Value on Recurring Basis (Detail) - USD ($) $ in Thousands</t>
  </si>
  <si>
    <t>Assets</t>
  </si>
  <si>
    <t>Fair value, measurements recurring</t>
  </si>
  <si>
    <t>Liabilities</t>
  </si>
  <si>
    <t>Fair value, measurements recurring | Money market funds</t>
  </si>
  <si>
    <t>Cash equivalents:</t>
  </si>
  <si>
    <t>Fair value, measurements recurring | Commercial paper</t>
  </si>
  <si>
    <t>Fair value, measurements recurring | Corporate notes and bonds</t>
  </si>
  <si>
    <t>Fair value, measurements recurring | U.S. treasury securities</t>
  </si>
  <si>
    <t>Fair value, measurements recurring | Certificates of deposits</t>
  </si>
  <si>
    <t>Fair value, measurements recurring | Asset-backed securities</t>
  </si>
  <si>
    <t>Fair value, measurements recurring | Foreign government bonds</t>
  </si>
  <si>
    <t>Fair value, measurements recurring | U.S. agency obligations</t>
  </si>
  <si>
    <t>Fair value, measurements recurring | Foreign currency derivative contracts</t>
  </si>
  <si>
    <t>Foreign currency derivative contracts</t>
  </si>
  <si>
    <t>Fair value, measurements recurring | Level 1</t>
  </si>
  <si>
    <t>Fair value, measurements recurring | Level 1 | Money market funds</t>
  </si>
  <si>
    <t>Fair value, measurements recurring | Level 1 | Commercial paper</t>
  </si>
  <si>
    <t>Fair value, measurements recurring | Level 1 | Corporate notes and bonds</t>
  </si>
  <si>
    <t>Fair value, measurements recurring | Level 1 | U.S. treasury securities</t>
  </si>
  <si>
    <t>Fair value, measurements recurring | Level 1 | Certificates of deposits</t>
  </si>
  <si>
    <t>Fair value, measurements recurring | Level 1 | Asset-backed securities</t>
  </si>
  <si>
    <t>Fair value, measurements recurring | Level 1 | Foreign government bonds</t>
  </si>
  <si>
    <t>Fair value, measurements recurring | Level 1 | U.S. agency obligations</t>
  </si>
  <si>
    <t>Fair value, measurements recurring | Level 1 | Foreign currency derivative contracts</t>
  </si>
  <si>
    <t>Fair value, measurements recurring | Level 2</t>
  </si>
  <si>
    <t>Fair value, measurements recurring | Level 2 | Money market funds</t>
  </si>
  <si>
    <t>Fair value, measurements recurring | Level 2 | Commercial paper</t>
  </si>
  <si>
    <t>Fair value, measurements recurring | Level 2 | Corporate notes and bonds</t>
  </si>
  <si>
    <t>Fair value, measurements recurring | Level 2 | U.S. treasury securities</t>
  </si>
  <si>
    <t>Fair value, measurements recurring | Level 2 | Certificates of deposits</t>
  </si>
  <si>
    <t>Fair value, measurements recurring | Level 2 | Asset-backed securities</t>
  </si>
  <si>
    <t>Fair value, measurements recurring | Level 2 | Foreign government bonds</t>
  </si>
  <si>
    <t>Fair value, measurements recurring | Level 2 | U.S. agency obligations</t>
  </si>
  <si>
    <t>Fair value, measurements recurring | Level 2 | Foreign currency derivative contracts</t>
  </si>
  <si>
    <t>Fair Value Measurements - Additional Information (Detail) - USD ($) $ in Millions</t>
  </si>
  <si>
    <t>Foreign Currency Fair Value Hedge Derivative [Line Items]</t>
  </si>
  <si>
    <t>Foreign currency gain (loss) recognized</t>
  </si>
  <si>
    <t>Fair Value Measurements - Summary Fair Value of Outstanding Derivative Instruments (Detail) - Foreign currency derivative contracts - USD ($) $ in Thousands</t>
  </si>
  <si>
    <t>Derivatives, Fair Value [Line Items]</t>
  </si>
  <si>
    <t>Notional amount of foreign currency derivative contracts</t>
  </si>
  <si>
    <t>Fair value of foreign currency derivative contracts</t>
  </si>
  <si>
    <t>Fair Value Measurements - Summary of Outstanding Balance Sheet Hedges (Detail) - USD ($) $ in Thousands</t>
  </si>
  <si>
    <t>Foreign currency derivative contracts | Derivatives not designated as hedging instruments | Accrued expenses</t>
  </si>
  <si>
    <t>Derivative Liabilities</t>
  </si>
  <si>
    <t>Income Taxes - Additional Information (Detail) - USD ($) $ in Thousands</t>
  </si>
  <si>
    <t>Effective tax rates</t>
  </si>
  <si>
    <t>2.40%</t>
  </si>
  <si>
    <t>10.50%</t>
  </si>
  <si>
    <t>3.70%</t>
  </si>
  <si>
    <t>7.50%</t>
  </si>
  <si>
    <t>Excess tax benefits recognized</t>
  </si>
  <si>
    <t>Deferred Revenue and Performance Obligations - Additional Information (Detail) - Subscription services - USD ($) $ in Millions</t>
  </si>
  <si>
    <t>Revenue From Contracts With Customers [Line Items]</t>
  </si>
  <si>
    <t>Recognition of deferred revenue</t>
  </si>
  <si>
    <t>Revenue expected to be recognized from remaining performance obligations</t>
  </si>
  <si>
    <t>Revenue expected to recognize from remaining performance obligations over the next 12 months</t>
  </si>
  <si>
    <t>Deferred Revenue and Performance Obligations Deferred Revenue and Perfomance Obligations - Performance Obligation Duration (Details)</t>
  </si>
  <si>
    <t>Revenue, Remaining Performance Obligation, Expected Timing of Satisfaction, Start Date [Axis]: 2019-08-01</t>
  </si>
  <si>
    <t>Revenue, remaining performance obligation, recognition period</t>
  </si>
  <si>
    <t>12 months</t>
  </si>
  <si>
    <t>Leases - Additional Information (Detail) $ in Millions</t>
  </si>
  <si>
    <t>Jul. 31, 2019USD ($)</t>
  </si>
  <si>
    <t>Leases [Line Items]</t>
  </si>
  <si>
    <t>Operating lease expense</t>
  </si>
  <si>
    <t>Additional operating leasess, primarily for office leases, that have not yet commenced</t>
  </si>
  <si>
    <t>Operating leases, options to extend leases term</t>
  </si>
  <si>
    <t>9 years</t>
  </si>
  <si>
    <t>Finance leases, options to extend leases term</t>
  </si>
  <si>
    <t>Additional operating leases that have not yet commenced, lease terms</t>
  </si>
  <si>
    <t>10 years</t>
  </si>
  <si>
    <t>1 year</t>
  </si>
  <si>
    <t>Leases - Supplemental Cash Flow Information Related to Leases (Detail) $ in Thousands</t>
  </si>
  <si>
    <t>Cash paid for amounts included in the measurement of lease liabilities:</t>
  </si>
  <si>
    <t>Operating cash flows from operating leases</t>
  </si>
  <si>
    <t>Right-of-use assets obtained in exchange for lease obligations:</t>
  </si>
  <si>
    <t>Operating leases</t>
  </si>
  <si>
    <t>Leases - Supplemental Balance Sheet Information Related to Leases (Detail) $ in Thousands</t>
  </si>
  <si>
    <t>Operating Leases</t>
  </si>
  <si>
    <t>Total operating lease liabilities</t>
  </si>
  <si>
    <t>Finance Leases</t>
  </si>
  <si>
    <t>Property and equipment, at cost</t>
  </si>
  <si>
    <t>Accumulated depreciation</t>
  </si>
  <si>
    <t>Total finance lease liabilities</t>
  </si>
  <si>
    <t>Weighted Average Remaining Lease Term</t>
  </si>
  <si>
    <t>4 years 3 months 18 days</t>
  </si>
  <si>
    <t>Finance leases</t>
  </si>
  <si>
    <t>1 year 9 months 18 days</t>
  </si>
  <si>
    <t>Weighted Average Remaining Discount Rate</t>
  </si>
  <si>
    <t>4.30%</t>
  </si>
  <si>
    <t>Leases- Maturities of lease liabilities (Detail) $ in Thousands</t>
  </si>
  <si>
    <t>Total lease payments</t>
  </si>
  <si>
    <t>Less imputed interest</t>
  </si>
  <si>
    <t>Leases - Future Minimum Lease Payments Under Non-cancelable Operating Leases Under ASU 840 (Detail) $ in Thousands</t>
  </si>
  <si>
    <t>Jan. 31, 2019USD ($)</t>
  </si>
  <si>
    <t>Fiscal 2020</t>
  </si>
  <si>
    <t>Stockholders' Equity - Additional Information (Detail) - USD ($) $ / shares in Units, $ in Millions</t>
  </si>
  <si>
    <t>Jan. 31, 2018</t>
  </si>
  <si>
    <t>Share-based Compensation Arrangement by Share-based Payment Award [Line Items]</t>
  </si>
  <si>
    <t>Options granted (in shares)</t>
  </si>
  <si>
    <t>Unrecognized compensation cost related to unvested stock options granted</t>
  </si>
  <si>
    <t>Intrinsic value of options exercised</t>
  </si>
  <si>
    <t>2013 Equity Incentive Plan</t>
  </si>
  <si>
    <t>Weighted-average grant date fair value of options granted (in usd per share)</t>
  </si>
  <si>
    <t>Maximum | 2012 and 2013 Equity Incentive Plan</t>
  </si>
  <si>
    <t>Share-based compensation cost recognition vesting service period</t>
  </si>
  <si>
    <t>Minimum | 2012 and 2013 Equity Incentive Plan</t>
  </si>
  <si>
    <t>4 years</t>
  </si>
  <si>
    <t>Restricted Stock Units (RSUs)</t>
  </si>
  <si>
    <t>Award vesting period (in years)</t>
  </si>
  <si>
    <t>Weighted average period of unvested stock (in years)</t>
  </si>
  <si>
    <t>3 years 9 months 18 days</t>
  </si>
  <si>
    <t>RSUs granted (in shares)</t>
  </si>
  <si>
    <t>RSUs granted (in usd per share)</t>
  </si>
  <si>
    <t>Unrecognized compensation cost related to unvested RSUs</t>
  </si>
  <si>
    <t>Total intrinsic value, vested</t>
  </si>
  <si>
    <t>Restricted Stock Units (RSUs) | 2013 Equity Incentive Plan</t>
  </si>
  <si>
    <t>Restricted Stock Units (RSUs) | Maximum</t>
  </si>
  <si>
    <t>Stock Options</t>
  </si>
  <si>
    <t>Stock Options | CEO</t>
  </si>
  <si>
    <t>Number of vesting tranches based on market conditions</t>
  </si>
  <si>
    <t>The stock option award is made up of five separate tranches. The first tranche vests over time, while the remaining four tranches vest based on certain stock price targets (market conditions).</t>
  </si>
  <si>
    <t>Stockholders' Equity - Summary of Stock Option Activity (Detail)</t>
  </si>
  <si>
    <t>Jul. 31, 2019USD ($)$ / sharesshares</t>
  </si>
  <si>
    <t>Jan. 31, 2019USD ($)$ / sharesshares</t>
  </si>
  <si>
    <t>Number of shares</t>
  </si>
  <si>
    <t>Options outstanding, Beginning balance (in shares) | shares</t>
  </si>
  <si>
    <t>Options granted (in shares) | shares</t>
  </si>
  <si>
    <t>Options exercised (in shares) | shares</t>
  </si>
  <si>
    <t>Options forfeited/cancelled (in shares) | shares</t>
  </si>
  <si>
    <t>Options outstanding, Ending balance (in shares) | shares</t>
  </si>
  <si>
    <t>Options vested and exercisable (in shares) | shares</t>
  </si>
  <si>
    <t>Options vested and exercisable and expected to vest thereafter (in shares) | shares</t>
  </si>
  <si>
    <t>Weighted average exercise price</t>
  </si>
  <si>
    <t>Options outstanding, Beginning balance (in usd per share) | $ / shares</t>
  </si>
  <si>
    <t>Options granted (in usd per share) | $ / shares</t>
  </si>
  <si>
    <t>Options exercised (in usd per share) | $ / shares</t>
  </si>
  <si>
    <t>Options forfeited/cancelled (in usd per share) | $ / shares</t>
  </si>
  <si>
    <t>Options outstanding, Ending balance (in usd per share) | $ / shares</t>
  </si>
  <si>
    <t>Options vested and exercisable (in usd per share) | $ / shares</t>
  </si>
  <si>
    <t>Options vested and exercisable and expected to vest thereafter (in usd per share) | $ / shares</t>
  </si>
  <si>
    <t>Weighted average remaining contractual term (in years), Options outstanding</t>
  </si>
  <si>
    <t>5 years 4 months 24 days</t>
  </si>
  <si>
    <t>Weighted average remaining contractual term (in years), Options vested and exercisable</t>
  </si>
  <si>
    <t>3 years 7 months 6 days</t>
  </si>
  <si>
    <t>Weighted average remaining contractual term (in years), Options vested and exercisable and expected to vest thereafter</t>
  </si>
  <si>
    <t>Aggregate intrinsic value</t>
  </si>
  <si>
    <t>Options outstanding | $</t>
  </si>
  <si>
    <t>Options vested and exercisable | $</t>
  </si>
  <si>
    <t>Options vested and exercisable and expected to vest thereafter | $</t>
  </si>
  <si>
    <t>Stockholders' Equity - Summary of Restricted Stock Unit (RSU) Activity (Detail) - Restricted Stock Units (RSUs)</t>
  </si>
  <si>
    <t>Jul. 31, 2019$ / sharesshares</t>
  </si>
  <si>
    <t>Unreleased restricted stock units</t>
  </si>
  <si>
    <t>Beginning Balance (in shares) | shares</t>
  </si>
  <si>
    <t>RSUs granted (in shares) | shares</t>
  </si>
  <si>
    <t>RSUs vested (in shares) | shares</t>
  </si>
  <si>
    <t>RSUs forfeited/cancelled (in shares) | shares</t>
  </si>
  <si>
    <t>Ending Balance (in shares) | shares</t>
  </si>
  <si>
    <t>Weighted average grant date fair value</t>
  </si>
  <si>
    <t>Beginning Balance (in usd per share) | $ / shares</t>
  </si>
  <si>
    <t>RSUs granted (in usd per share) | $ / shares</t>
  </si>
  <si>
    <t>RSUs vested (in usd per share) | $ / shares</t>
  </si>
  <si>
    <t>RSUs forfeited/cancelled (in usd per share) | $ / shares</t>
  </si>
  <si>
    <t>Ending Balance (in usd per share) | $ / shares</t>
  </si>
  <si>
    <t>Stockholders' Equity - Schedule of Weighted-Average Assumptions Used to Estimate Grant Date Fair Value of Options Granted (Detail) - Stock Options</t>
  </si>
  <si>
    <t>Volatility</t>
  </si>
  <si>
    <t>41.00%</t>
  </si>
  <si>
    <t>0.00%</t>
  </si>
  <si>
    <t>Expected term (in years)</t>
  </si>
  <si>
    <t>6 years 3 months</t>
  </si>
  <si>
    <t>0 years</t>
  </si>
  <si>
    <t>6 years 4 months 6 days</t>
  </si>
  <si>
    <t>Risk-free interest rate</t>
  </si>
  <si>
    <t>2.73%</t>
  </si>
  <si>
    <t>Risk-free interest rate, Minimum</t>
  </si>
  <si>
    <t>1.81%</t>
  </si>
  <si>
    <t>Risk-free interest rate, Maximum</t>
  </si>
  <si>
    <t>2.23%</t>
  </si>
  <si>
    <t>2.52%</t>
  </si>
  <si>
    <t>Dividend yield</t>
  </si>
  <si>
    <t>5 years 9 months</t>
  </si>
  <si>
    <t>Stockholders' Equity - Schedule of Assumptions Used in Monte Carlo Simulation for Tranche Granted (Detail) - Stock Options</t>
  </si>
  <si>
    <t>2.53%</t>
  </si>
  <si>
    <t>Net Income per Share Attributable to Common Stockholders - Numerators and Denominators of the Basic and Diluted EPS Computations for Common Stock (Detail) - USD ($) $ / shares in Units, shares in Thousands, $ in Thousands</t>
  </si>
  <si>
    <t>Schedule Of Earnings Per Share Basic And Diluted [Line Items]</t>
  </si>
  <si>
    <t>Weighted average shares used in computing net income per share attributable to common stockholders, basic</t>
  </si>
  <si>
    <t>Net income per share attributable to common stockholders, basic (in usd per share)</t>
  </si>
  <si>
    <t>Reallocation as a result of conversion of Class B to Class A common stock:</t>
  </si>
  <si>
    <t>Weighted average shares used in computing net income per share attributable to common stockholders, diluted</t>
  </si>
  <si>
    <t>Net income per share attributable to common stockholders, diluted (in usd per share)</t>
  </si>
  <si>
    <t>Undistributed earnings allocated to participating securities</t>
  </si>
  <si>
    <t>Net income attributable to common stockholders, basic</t>
  </si>
  <si>
    <t>Reallocation of net income to Class B common stock</t>
  </si>
  <si>
    <t>Net income attributable to common stockholders, diluted</t>
  </si>
  <si>
    <t>Conversion of Class B to Class A common stock</t>
  </si>
  <si>
    <t>Effect of potentially dilutive common shares</t>
  </si>
  <si>
    <t>Class A common stock | As adjusted</t>
  </si>
  <si>
    <t>Class B common stock | As adjusted</t>
  </si>
  <si>
    <t>Net Income per Share Attributable to Common Stockholders - Potential Common Share Equivalents Excluded where the Inclusion would be Anti-dilutive (Detail) - shares</t>
  </si>
  <si>
    <t>Options and awards to purchase shares not included in the computation of diluted net income per share because their inclusion would be anti-dilutive</t>
  </si>
  <si>
    <t>Commitments and Contingencies - Additional Information (Detail)</t>
  </si>
  <si>
    <t>Mar. 13, 2017USD ($)</t>
  </si>
  <si>
    <t>Jan. 26, 2017Employee</t>
  </si>
  <si>
    <t>Jul. 31, 2019USD ($)Motion</t>
  </si>
  <si>
    <t>Value-Added Reseller Agreement</t>
  </si>
  <si>
    <t>Long-term Purchase Commitment [Line Items]</t>
  </si>
  <si>
    <t>Purchase commitment, description</t>
  </si>
  <si>
    <t>The agreement, as amended, requires that we meet minimum order commitments of $500 million over the term of the agreement, which ends on September 1, 2025, including “true-up” payments if the orders we place with salesforce.com have not equaled or exceeded the following aggregate amounts within the timeframes indicated: (i) $250 million for the period from March 1, 2014 to September 1, 2020 and (ii) the full amount of $500 million by September 1, 2025</t>
  </si>
  <si>
    <t>Minimum order commitment</t>
  </si>
  <si>
    <t>Amount of first minimum order commitment met</t>
  </si>
  <si>
    <t>Minimum fee commitment obligation</t>
  </si>
  <si>
    <t>Value-Added Reseller Agreement | September 1, 2025</t>
  </si>
  <si>
    <t>Value-Added Reseller Agreement | March 1, 2014 to September 1, 2020</t>
  </si>
  <si>
    <t>IQVIA Litigation Matter</t>
  </si>
  <si>
    <t>Number of motions pending | Motion</t>
  </si>
  <si>
    <t>IQVIA Litigation Matter | Minimum</t>
  </si>
  <si>
    <t>Monetary damages</t>
  </si>
  <si>
    <t>Medidata Litigation Matter</t>
  </si>
  <si>
    <t>Number of former employees | Employee</t>
  </si>
  <si>
    <t>Revenues by Product - Summary of Total Revenues (Detail) - USD ($) $ in Thousands</t>
  </si>
  <si>
    <t>Disaggregation of Revenue [Line Items]</t>
  </si>
  <si>
    <t>Total revenues</t>
  </si>
  <si>
    <t>Veeva Commercial Cloud</t>
  </si>
  <si>
    <t>Veeva Vault</t>
  </si>
  <si>
    <t>Total subscription services</t>
  </si>
  <si>
    <t>Total professional services</t>
  </si>
  <si>
    <t>Information about Geographic Areas - Revenues by Geographic Area (Detail) - USD ($) $ in Thousands</t>
  </si>
  <si>
    <t>Revenues by geography</t>
  </si>
  <si>
    <t>North America</t>
  </si>
  <si>
    <t>Europe and other</t>
  </si>
  <si>
    <t>Asia Pacific</t>
  </si>
  <si>
    <t>Information about Geographic Areas - Long-Lived Assets by Geographic Area (Detail) - USD ($) $ in Thousands</t>
  </si>
  <si>
    <t>Long-lived assets by geography</t>
  </si>
  <si>
    <t>Total long-lived asset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5"/>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131555292</v>
      </c>
    </row>
    <row r="35" spans="1:3">
      <c r="A35" s="4" t="s">
        <v>58</v>
      </c>
    </row>
    <row r="36" spans="1:3">
      <c r="A36" s="3" t="s">
        <v>4</v>
      </c>
    </row>
    <row r="37" spans="1:3">
      <c r="A37" s="4" t="s">
        <v>57</v>
      </c>
      <c r="C37" s="5" t="n">
        <v>16429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row r="5" spans="1:2">
      <c r="A5" s="4" t="s">
        <v>224</v>
      </c>
      <c r="B5"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2</v>
      </c>
      <c r="D1" s="2" t="s">
        <v>60</v>
      </c>
    </row>
    <row r="2" spans="1:4">
      <c r="A2" s="3" t="s">
        <v>61</v>
      </c>
    </row>
    <row r="3" spans="1:4">
      <c r="A3" s="4" t="s">
        <v>62</v>
      </c>
      <c r="C3" s="6" t="n">
        <v>827468</v>
      </c>
      <c r="D3" s="6" t="n">
        <v>550971</v>
      </c>
    </row>
    <row r="4" spans="1:4">
      <c r="A4" s="4" t="s">
        <v>63</v>
      </c>
      <c r="C4" s="5" t="n">
        <v>604688</v>
      </c>
      <c r="D4" s="5" t="n">
        <v>539190</v>
      </c>
    </row>
    <row r="5" spans="1:4">
      <c r="A5" s="4" t="s">
        <v>64</v>
      </c>
      <c r="C5" s="5" t="n">
        <v>145463</v>
      </c>
      <c r="D5" s="5" t="n">
        <v>303465</v>
      </c>
    </row>
    <row r="6" spans="1:4">
      <c r="A6" s="4" t="s">
        <v>65</v>
      </c>
      <c r="C6" s="5" t="n">
        <v>21384</v>
      </c>
      <c r="D6" s="5" t="n">
        <v>18122</v>
      </c>
    </row>
    <row r="7" spans="1:4">
      <c r="A7" s="4" t="s">
        <v>66</v>
      </c>
      <c r="C7" s="5" t="n">
        <v>21835</v>
      </c>
      <c r="D7" s="5" t="n">
        <v>21666</v>
      </c>
    </row>
    <row r="8" spans="1:4">
      <c r="A8" s="4" t="s">
        <v>67</v>
      </c>
      <c r="C8" s="5" t="n">
        <v>1620838</v>
      </c>
      <c r="D8" s="5" t="n">
        <v>1433414</v>
      </c>
    </row>
    <row r="9" spans="1:4">
      <c r="A9" s="4" t="s">
        <v>68</v>
      </c>
      <c r="B9" s="4" t="s">
        <v>69</v>
      </c>
      <c r="C9" s="5" t="n">
        <v>54354</v>
      </c>
      <c r="D9" s="5" t="n">
        <v>54966</v>
      </c>
    </row>
    <row r="10" spans="1:4">
      <c r="A10" s="4" t="s">
        <v>70</v>
      </c>
      <c r="C10" s="5" t="n">
        <v>30205</v>
      </c>
      <c r="D10" s="5" t="n">
        <v>30869</v>
      </c>
    </row>
    <row r="11" spans="1:4">
      <c r="A11" s="4" t="s">
        <v>71</v>
      </c>
      <c r="B11" s="4" t="s">
        <v>69</v>
      </c>
      <c r="C11" s="5" t="n">
        <v>18920</v>
      </c>
    </row>
    <row r="12" spans="1:4">
      <c r="A12" s="4" t="s">
        <v>72</v>
      </c>
      <c r="C12" s="5" t="n">
        <v>95804</v>
      </c>
      <c r="D12" s="5" t="n">
        <v>95804</v>
      </c>
    </row>
    <row r="13" spans="1:4">
      <c r="A13" s="4" t="s">
        <v>73</v>
      </c>
      <c r="C13" s="5" t="n">
        <v>21438</v>
      </c>
      <c r="D13" s="5" t="n">
        <v>24521</v>
      </c>
    </row>
    <row r="14" spans="1:4">
      <c r="A14" s="4" t="s">
        <v>74</v>
      </c>
      <c r="C14" s="5" t="n">
        <v>6499</v>
      </c>
      <c r="D14" s="5" t="n">
        <v>5938</v>
      </c>
    </row>
    <row r="15" spans="1:4">
      <c r="A15" s="4" t="s">
        <v>75</v>
      </c>
      <c r="C15" s="5" t="n">
        <v>11795</v>
      </c>
      <c r="D15" s="5" t="n">
        <v>8254</v>
      </c>
    </row>
    <row r="16" spans="1:4">
      <c r="A16" s="4" t="s">
        <v>76</v>
      </c>
      <c r="C16" s="5" t="n">
        <v>1859853</v>
      </c>
      <c r="D16" s="5" t="n">
        <v>1653766</v>
      </c>
    </row>
    <row r="17" spans="1:4">
      <c r="A17" s="3" t="s">
        <v>77</v>
      </c>
    </row>
    <row r="18" spans="1:4">
      <c r="A18" s="4" t="s">
        <v>78</v>
      </c>
      <c r="C18" s="5" t="n">
        <v>8613</v>
      </c>
      <c r="D18" s="5" t="n">
        <v>9110</v>
      </c>
    </row>
    <row r="19" spans="1:4">
      <c r="A19" s="4" t="s">
        <v>79</v>
      </c>
      <c r="C19" s="5" t="n">
        <v>18003</v>
      </c>
      <c r="D19" s="5" t="n">
        <v>15324</v>
      </c>
    </row>
    <row r="20" spans="1:4">
      <c r="A20" s="4" t="s">
        <v>80</v>
      </c>
      <c r="C20" s="5" t="n">
        <v>15302</v>
      </c>
      <c r="D20" s="5" t="n">
        <v>16145</v>
      </c>
    </row>
    <row r="21" spans="1:4">
      <c r="A21" s="4" t="s">
        <v>81</v>
      </c>
      <c r="C21" s="5" t="n">
        <v>5241</v>
      </c>
      <c r="D21" s="5" t="n">
        <v>4086</v>
      </c>
    </row>
    <row r="22" spans="1:4">
      <c r="A22" s="4" t="s">
        <v>82</v>
      </c>
      <c r="C22" s="5" t="n">
        <v>329053</v>
      </c>
    </row>
    <row r="23" spans="1:4">
      <c r="A23" s="4" t="s">
        <v>82</v>
      </c>
      <c r="D23" s="5" t="n">
        <v>356357</v>
      </c>
    </row>
    <row r="24" spans="1:4">
      <c r="A24" s="4" t="s">
        <v>83</v>
      </c>
      <c r="B24" s="4" t="s">
        <v>69</v>
      </c>
      <c r="C24" s="5" t="n">
        <v>6729</v>
      </c>
    </row>
    <row r="25" spans="1:4">
      <c r="A25" s="4" t="s">
        <v>84</v>
      </c>
      <c r="C25" s="5" t="n">
        <v>382941</v>
      </c>
      <c r="D25" s="5" t="n">
        <v>401022</v>
      </c>
    </row>
    <row r="26" spans="1:4">
      <c r="A26" s="4" t="s">
        <v>74</v>
      </c>
      <c r="C26" s="5" t="n">
        <v>8444</v>
      </c>
      <c r="D26" s="5" t="n">
        <v>6095</v>
      </c>
    </row>
    <row r="27" spans="1:4">
      <c r="A27" s="4" t="s">
        <v>85</v>
      </c>
      <c r="B27" s="4" t="s">
        <v>69</v>
      </c>
      <c r="C27" s="5" t="n">
        <v>15518</v>
      </c>
    </row>
    <row r="28" spans="1:4">
      <c r="A28" s="4" t="s">
        <v>86</v>
      </c>
      <c r="C28" s="5" t="n">
        <v>7933</v>
      </c>
      <c r="D28" s="5" t="n">
        <v>8900</v>
      </c>
    </row>
    <row r="29" spans="1:4">
      <c r="A29" s="4" t="s">
        <v>87</v>
      </c>
      <c r="C29" s="5" t="n">
        <v>414836</v>
      </c>
      <c r="D29" s="5" t="n">
        <v>416017</v>
      </c>
    </row>
    <row r="30" spans="1:4">
      <c r="A30" s="4" t="s">
        <v>88</v>
      </c>
      <c r="C30" s="4" t="s">
        <v>89</v>
      </c>
      <c r="D30" s="4" t="s">
        <v>89</v>
      </c>
    </row>
    <row r="31" spans="1:4">
      <c r="A31" s="3" t="s">
        <v>90</v>
      </c>
    </row>
    <row r="32" spans="1:4">
      <c r="A32" s="4" t="s">
        <v>91</v>
      </c>
      <c r="C32" s="5" t="n">
        <v>673878</v>
      </c>
      <c r="D32" s="5" t="n">
        <v>617623</v>
      </c>
    </row>
    <row r="33" spans="1:4">
      <c r="A33" s="4" t="s">
        <v>92</v>
      </c>
      <c r="C33" s="5" t="n">
        <v>-93</v>
      </c>
      <c r="D33" s="5" t="n">
        <v>928</v>
      </c>
    </row>
    <row r="34" spans="1:4">
      <c r="A34" s="4" t="s">
        <v>93</v>
      </c>
      <c r="B34" s="4" t="s">
        <v>69</v>
      </c>
      <c r="C34" s="5" t="n">
        <v>771231</v>
      </c>
      <c r="D34" s="5" t="n">
        <v>619197</v>
      </c>
    </row>
    <row r="35" spans="1:4">
      <c r="A35" s="4" t="s">
        <v>94</v>
      </c>
      <c r="C35" s="5" t="n">
        <v>1445017</v>
      </c>
      <c r="D35" s="5" t="n">
        <v>1237749</v>
      </c>
    </row>
    <row r="36" spans="1:4">
      <c r="A36" s="4" t="s">
        <v>95</v>
      </c>
      <c r="C36" s="5" t="n">
        <v>1859853</v>
      </c>
      <c r="D36" s="5" t="n">
        <v>1653766</v>
      </c>
    </row>
    <row r="37" spans="1:4">
      <c r="A37" s="4" t="s">
        <v>56</v>
      </c>
    </row>
    <row r="38" spans="1:4">
      <c r="A38" s="3" t="s">
        <v>90</v>
      </c>
    </row>
    <row r="39" spans="1:4">
      <c r="A39" s="4" t="s">
        <v>96</v>
      </c>
      <c r="C39" s="5" t="n">
        <v>1</v>
      </c>
      <c r="D39" s="5" t="n">
        <v>1</v>
      </c>
    </row>
    <row r="40" spans="1:4">
      <c r="A40" s="4" t="s">
        <v>58</v>
      </c>
    </row>
    <row r="41" spans="1:4">
      <c r="A41" s="3" t="s">
        <v>90</v>
      </c>
    </row>
    <row r="42" spans="1:4">
      <c r="A42" s="4" t="s">
        <v>96</v>
      </c>
      <c r="C42" s="6" t="n">
        <v>0</v>
      </c>
      <c r="D42" s="6" t="n">
        <v>0</v>
      </c>
    </row>
    <row r="43" spans="1:4"/>
    <row r="44" spans="1:4">
      <c r="A44" s="4" t="s">
        <v>69</v>
      </c>
      <c r="B44" s="4" t="s">
        <v>97</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row r="7" spans="1:2">
      <c r="A7" s="4" t="s">
        <v>249</v>
      </c>
      <c r="B7" s="4" t="s">
        <v>250</v>
      </c>
    </row>
    <row r="8" spans="1:2">
      <c r="A8" s="4" t="s">
        <v>203</v>
      </c>
      <c r="B8" s="4" t="s">
        <v>251</v>
      </c>
    </row>
    <row r="9" spans="1:2">
      <c r="A9" s="4" t="s">
        <v>252</v>
      </c>
      <c r="B9" s="4" t="s">
        <v>253</v>
      </c>
    </row>
    <row r="10" spans="1:2">
      <c r="A10" s="4" t="s">
        <v>254</v>
      </c>
      <c r="B10" s="4" t="s">
        <v>255</v>
      </c>
    </row>
    <row r="11" spans="1:2">
      <c r="A11" s="4" t="s">
        <v>256</v>
      </c>
      <c r="B11" s="4" t="s">
        <v>257</v>
      </c>
    </row>
    <row r="12" spans="1:2">
      <c r="A12" s="4" t="s">
        <v>230</v>
      </c>
      <c r="B12"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0</v>
      </c>
    </row>
    <row r="2" spans="1:3">
      <c r="A2" s="4" t="s">
        <v>99</v>
      </c>
      <c r="B2" s="6" t="n">
        <v>222</v>
      </c>
      <c r="C2" s="6" t="n">
        <v>468</v>
      </c>
    </row>
    <row r="3" spans="1:3">
      <c r="A3" s="4" t="s">
        <v>56</v>
      </c>
    </row>
    <row r="4" spans="1:3">
      <c r="A4" s="4" t="s">
        <v>96</v>
      </c>
      <c r="B4" s="6" t="n">
        <v>1</v>
      </c>
      <c r="C4" s="6" t="n">
        <v>1</v>
      </c>
    </row>
    <row r="5" spans="1:3">
      <c r="A5" s="4" t="s">
        <v>100</v>
      </c>
      <c r="B5" s="7" t="n">
        <v>1e-05</v>
      </c>
      <c r="C5" s="7" t="n">
        <v>1e-05</v>
      </c>
    </row>
    <row r="6" spans="1:3">
      <c r="A6" s="4" t="s">
        <v>101</v>
      </c>
      <c r="B6" s="5" t="n">
        <v>800000000</v>
      </c>
      <c r="C6" s="5" t="n">
        <v>800000000</v>
      </c>
    </row>
    <row r="7" spans="1:3">
      <c r="A7" s="4" t="s">
        <v>102</v>
      </c>
      <c r="B7" s="5" t="n">
        <v>131368003</v>
      </c>
      <c r="C7" s="5" t="n">
        <v>125980019</v>
      </c>
    </row>
    <row r="8" spans="1:3">
      <c r="A8" s="4" t="s">
        <v>103</v>
      </c>
      <c r="B8" s="5" t="n">
        <v>131368003</v>
      </c>
      <c r="C8" s="5" t="n">
        <v>125980019</v>
      </c>
    </row>
    <row r="9" spans="1:3">
      <c r="A9" s="4" t="s">
        <v>58</v>
      </c>
    </row>
    <row r="10" spans="1:3">
      <c r="A10" s="4" t="s">
        <v>96</v>
      </c>
      <c r="B10" s="6" t="n">
        <v>0</v>
      </c>
      <c r="C10" s="6" t="n">
        <v>0</v>
      </c>
    </row>
    <row r="11" spans="1:3">
      <c r="A11" s="4" t="s">
        <v>100</v>
      </c>
      <c r="B11" s="7" t="n">
        <v>1e-05</v>
      </c>
      <c r="C11" s="7" t="n">
        <v>1e-05</v>
      </c>
    </row>
    <row r="12" spans="1:3">
      <c r="A12" s="4" t="s">
        <v>101</v>
      </c>
      <c r="B12" s="5" t="n">
        <v>190000000</v>
      </c>
      <c r="C12" s="5" t="n">
        <v>190000000</v>
      </c>
    </row>
    <row r="13" spans="1:3">
      <c r="A13" s="4" t="s">
        <v>102</v>
      </c>
      <c r="B13" s="5" t="n">
        <v>16480631</v>
      </c>
      <c r="C13" s="5" t="n">
        <v>20210060</v>
      </c>
    </row>
    <row r="14" spans="1:3">
      <c r="A14" s="4" t="s">
        <v>103</v>
      </c>
      <c r="B14" s="5" t="n">
        <v>16480631</v>
      </c>
      <c r="C14" s="5" t="n">
        <v>20210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c r="B3" s="4" t="s">
        <v>296</v>
      </c>
    </row>
    <row r="4" spans="1:2">
      <c r="A4" s="4" t="s">
        <v>297</v>
      </c>
      <c r="B4" s="4" t="s">
        <v>298</v>
      </c>
    </row>
    <row r="5" spans="1:2">
      <c r="A5" s="4" t="s">
        <v>299</v>
      </c>
      <c r="B5" s="4" t="s">
        <v>300</v>
      </c>
    </row>
    <row r="6" spans="1:2">
      <c r="A6" s="4" t="s">
        <v>301</v>
      </c>
    </row>
    <row r="7" spans="1:2">
      <c r="A7" s="4" t="s">
        <v>299</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37</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24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16</v>
      </c>
      <c r="B1" s="2" t="s">
        <v>1</v>
      </c>
    </row>
    <row r="2" spans="1:2">
      <c r="B2" s="2" t="s">
        <v>2</v>
      </c>
    </row>
    <row r="3" spans="1:2">
      <c r="A3" s="3" t="s">
        <v>317</v>
      </c>
    </row>
    <row r="4" spans="1:2">
      <c r="A4" s="4" t="s">
        <v>318</v>
      </c>
      <c r="B4" s="4" t="s">
        <v>319</v>
      </c>
    </row>
    <row r="5" spans="1:2">
      <c r="A5" s="4" t="s">
        <v>320</v>
      </c>
    </row>
    <row r="6" spans="1:2">
      <c r="A6" s="3" t="s">
        <v>317</v>
      </c>
    </row>
    <row r="7" spans="1:2">
      <c r="A7" s="4" t="s">
        <v>321</v>
      </c>
      <c r="B7" s="4" t="s">
        <v>322</v>
      </c>
    </row>
    <row r="8" spans="1:2">
      <c r="A8" s="4" t="s">
        <v>323</v>
      </c>
    </row>
    <row r="9" spans="1:2">
      <c r="A9" s="3" t="s">
        <v>317</v>
      </c>
    </row>
    <row r="10" spans="1:2">
      <c r="A10" s="4" t="s">
        <v>321</v>
      </c>
      <c r="B10"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25</v>
      </c>
      <c r="B1" s="2" t="s">
        <v>105</v>
      </c>
    </row>
    <row r="2" spans="1:2">
      <c r="B2" s="2" t="s">
        <v>60</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0</v>
      </c>
    </row>
    <row r="2" spans="1:3">
      <c r="A2" s="3" t="s">
        <v>333</v>
      </c>
    </row>
    <row r="3" spans="1:3">
      <c r="A3" s="4" t="s">
        <v>334</v>
      </c>
      <c r="B3" s="6" t="n">
        <v>603378</v>
      </c>
      <c r="C3" s="6" t="n">
        <v>539743</v>
      </c>
    </row>
    <row r="4" spans="1:3">
      <c r="A4" s="4" t="s">
        <v>335</v>
      </c>
      <c r="B4" s="5" t="n">
        <v>1509</v>
      </c>
      <c r="C4" s="5" t="n">
        <v>282</v>
      </c>
    </row>
    <row r="5" spans="1:3">
      <c r="A5" s="4" t="s">
        <v>336</v>
      </c>
      <c r="B5" s="5" t="n">
        <v>-199</v>
      </c>
      <c r="C5" s="5" t="n">
        <v>-835</v>
      </c>
    </row>
    <row r="6" spans="1:3">
      <c r="A6" s="4" t="s">
        <v>337</v>
      </c>
      <c r="B6" s="5" t="n">
        <v>604688</v>
      </c>
      <c r="C6" s="5" t="n">
        <v>539190</v>
      </c>
    </row>
    <row r="7" spans="1:3">
      <c r="A7" s="4" t="s">
        <v>338</v>
      </c>
    </row>
    <row r="8" spans="1:3">
      <c r="A8" s="3" t="s">
        <v>333</v>
      </c>
    </row>
    <row r="9" spans="1:3">
      <c r="A9" s="4" t="s">
        <v>334</v>
      </c>
      <c r="B9" s="5" t="n">
        <v>3500</v>
      </c>
      <c r="C9" s="5" t="n">
        <v>6001</v>
      </c>
    </row>
    <row r="10" spans="1:3">
      <c r="A10" s="4" t="s">
        <v>335</v>
      </c>
      <c r="B10" s="5" t="n">
        <v>8</v>
      </c>
      <c r="C10" s="5" t="n">
        <v>10</v>
      </c>
    </row>
    <row r="11" spans="1:3">
      <c r="A11" s="4" t="s">
        <v>336</v>
      </c>
      <c r="B11" s="5" t="n">
        <v>0</v>
      </c>
      <c r="C11" s="5" t="n">
        <v>-1</v>
      </c>
    </row>
    <row r="12" spans="1:3">
      <c r="A12" s="4" t="s">
        <v>337</v>
      </c>
      <c r="B12" s="5" t="n">
        <v>3508</v>
      </c>
      <c r="C12" s="5" t="n">
        <v>6010</v>
      </c>
    </row>
    <row r="13" spans="1:3">
      <c r="A13" s="4" t="s">
        <v>339</v>
      </c>
    </row>
    <row r="14" spans="1:3">
      <c r="A14" s="3" t="s">
        <v>333</v>
      </c>
    </row>
    <row r="15" spans="1:3">
      <c r="A15" s="4" t="s">
        <v>334</v>
      </c>
      <c r="B15" s="5" t="n">
        <v>82825</v>
      </c>
      <c r="C15" s="5" t="n">
        <v>78682</v>
      </c>
    </row>
    <row r="16" spans="1:3">
      <c r="A16" s="4" t="s">
        <v>335</v>
      </c>
      <c r="B16" s="5" t="n">
        <v>178</v>
      </c>
      <c r="C16" s="5" t="n">
        <v>13</v>
      </c>
    </row>
    <row r="17" spans="1:3">
      <c r="A17" s="4" t="s">
        <v>336</v>
      </c>
      <c r="B17" s="5" t="n">
        <v>-51</v>
      </c>
      <c r="C17" s="5" t="n">
        <v>-300</v>
      </c>
    </row>
    <row r="18" spans="1:3">
      <c r="A18" s="4" t="s">
        <v>337</v>
      </c>
      <c r="B18" s="5" t="n">
        <v>82952</v>
      </c>
      <c r="C18" s="5" t="n">
        <v>78395</v>
      </c>
    </row>
    <row r="19" spans="1:3">
      <c r="A19" s="4" t="s">
        <v>340</v>
      </c>
    </row>
    <row r="20" spans="1:3">
      <c r="A20" s="3" t="s">
        <v>333</v>
      </c>
    </row>
    <row r="21" spans="1:3">
      <c r="A21" s="4" t="s">
        <v>334</v>
      </c>
      <c r="B21" s="5" t="n">
        <v>12265</v>
      </c>
      <c r="C21" s="5" t="n">
        <v>9118</v>
      </c>
    </row>
    <row r="22" spans="1:3">
      <c r="A22" s="4" t="s">
        <v>335</v>
      </c>
      <c r="B22" s="5" t="n">
        <v>8</v>
      </c>
      <c r="C22" s="5" t="n">
        <v>1</v>
      </c>
    </row>
    <row r="23" spans="1:3">
      <c r="A23" s="4" t="s">
        <v>336</v>
      </c>
      <c r="B23" s="5" t="n">
        <v>0</v>
      </c>
      <c r="C23" s="5" t="n">
        <v>-2</v>
      </c>
    </row>
    <row r="24" spans="1:3">
      <c r="A24" s="4" t="s">
        <v>337</v>
      </c>
      <c r="B24" s="5" t="n">
        <v>12273</v>
      </c>
      <c r="C24" s="5" t="n">
        <v>9117</v>
      </c>
    </row>
    <row r="25" spans="1:3">
      <c r="A25" s="4" t="s">
        <v>341</v>
      </c>
    </row>
    <row r="26" spans="1:3">
      <c r="A26" s="3" t="s">
        <v>333</v>
      </c>
    </row>
    <row r="27" spans="1:3">
      <c r="A27" s="4" t="s">
        <v>334</v>
      </c>
      <c r="B27" s="5" t="n">
        <v>223632</v>
      </c>
      <c r="C27" s="5" t="n">
        <v>185409</v>
      </c>
    </row>
    <row r="28" spans="1:3">
      <c r="A28" s="4" t="s">
        <v>335</v>
      </c>
      <c r="B28" s="5" t="n">
        <v>989</v>
      </c>
      <c r="C28" s="5" t="n">
        <v>178</v>
      </c>
    </row>
    <row r="29" spans="1:3">
      <c r="A29" s="4" t="s">
        <v>336</v>
      </c>
      <c r="B29" s="5" t="n">
        <v>-79</v>
      </c>
      <c r="C29" s="5" t="n">
        <v>-457</v>
      </c>
    </row>
    <row r="30" spans="1:3">
      <c r="A30" s="4" t="s">
        <v>337</v>
      </c>
      <c r="B30" s="5" t="n">
        <v>224542</v>
      </c>
      <c r="C30" s="5" t="n">
        <v>185130</v>
      </c>
    </row>
    <row r="31" spans="1:3">
      <c r="A31" s="4" t="s">
        <v>342</v>
      </c>
    </row>
    <row r="32" spans="1:3">
      <c r="A32" s="3" t="s">
        <v>333</v>
      </c>
    </row>
    <row r="33" spans="1:3">
      <c r="A33" s="4" t="s">
        <v>334</v>
      </c>
      <c r="B33" s="5" t="n">
        <v>1501</v>
      </c>
      <c r="C33" s="5" t="n">
        <v>1502</v>
      </c>
    </row>
    <row r="34" spans="1:3">
      <c r="A34" s="4" t="s">
        <v>335</v>
      </c>
      <c r="B34" s="5" t="n">
        <v>0</v>
      </c>
      <c r="C34" s="5" t="n">
        <v>0</v>
      </c>
    </row>
    <row r="35" spans="1:3">
      <c r="A35" s="4" t="s">
        <v>336</v>
      </c>
      <c r="B35" s="5" t="n">
        <v>-3</v>
      </c>
      <c r="C35" s="5" t="n">
        <v>-11</v>
      </c>
    </row>
    <row r="36" spans="1:3">
      <c r="A36" s="4" t="s">
        <v>337</v>
      </c>
      <c r="B36" s="5" t="n">
        <v>1498</v>
      </c>
      <c r="C36" s="5" t="n">
        <v>1491</v>
      </c>
    </row>
    <row r="37" spans="1:3">
      <c r="A37" s="4" t="s">
        <v>343</v>
      </c>
    </row>
    <row r="38" spans="1:3">
      <c r="A38" s="3" t="s">
        <v>333</v>
      </c>
    </row>
    <row r="39" spans="1:3">
      <c r="A39" s="4" t="s">
        <v>334</v>
      </c>
      <c r="B39" s="5" t="n">
        <v>3000</v>
      </c>
      <c r="C39" s="5" t="n">
        <v>15912</v>
      </c>
    </row>
    <row r="40" spans="1:3">
      <c r="A40" s="4" t="s">
        <v>335</v>
      </c>
      <c r="B40" s="5" t="n">
        <v>0</v>
      </c>
      <c r="C40" s="5" t="n">
        <v>2</v>
      </c>
    </row>
    <row r="41" spans="1:3">
      <c r="A41" s="4" t="s">
        <v>336</v>
      </c>
      <c r="B41" s="5" t="n">
        <v>0</v>
      </c>
      <c r="C41" s="5" t="n">
        <v>-2</v>
      </c>
    </row>
    <row r="42" spans="1:3">
      <c r="A42" s="4" t="s">
        <v>337</v>
      </c>
      <c r="B42" s="5" t="n">
        <v>3000</v>
      </c>
      <c r="C42" s="5" t="n">
        <v>15912</v>
      </c>
    </row>
    <row r="43" spans="1:3">
      <c r="A43" s="4" t="s">
        <v>344</v>
      </c>
    </row>
    <row r="44" spans="1:3">
      <c r="A44" s="3" t="s">
        <v>333</v>
      </c>
    </row>
    <row r="45" spans="1:3">
      <c r="A45" s="4" t="s">
        <v>334</v>
      </c>
      <c r="B45" s="5" t="n">
        <v>276655</v>
      </c>
      <c r="C45" s="5" t="n">
        <v>243119</v>
      </c>
    </row>
    <row r="46" spans="1:3">
      <c r="A46" s="4" t="s">
        <v>335</v>
      </c>
      <c r="B46" s="5" t="n">
        <v>326</v>
      </c>
      <c r="C46" s="5" t="n">
        <v>78</v>
      </c>
    </row>
    <row r="47" spans="1:3">
      <c r="A47" s="4" t="s">
        <v>336</v>
      </c>
      <c r="B47" s="5" t="n">
        <v>-66</v>
      </c>
      <c r="C47" s="5" t="n">
        <v>-62</v>
      </c>
    </row>
    <row r="48" spans="1:3">
      <c r="A48" s="4" t="s">
        <v>337</v>
      </c>
      <c r="B48" s="6" t="n">
        <v>276915</v>
      </c>
      <c r="C48" s="6" t="n">
        <v>2431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60</v>
      </c>
    </row>
    <row r="2" spans="1:3">
      <c r="A2" s="3" t="s">
        <v>201</v>
      </c>
    </row>
    <row r="3" spans="1:3">
      <c r="A3" s="4" t="s">
        <v>346</v>
      </c>
      <c r="B3" s="6" t="n">
        <v>366791</v>
      </c>
      <c r="C3" s="6" t="n">
        <v>377858</v>
      </c>
    </row>
    <row r="4" spans="1:3">
      <c r="A4" s="4" t="s">
        <v>347</v>
      </c>
      <c r="B4" s="5" t="n">
        <v>237897</v>
      </c>
      <c r="C4" s="5" t="n">
        <v>161332</v>
      </c>
    </row>
    <row r="5" spans="1:3">
      <c r="A5" s="4" t="s">
        <v>140</v>
      </c>
      <c r="B5" s="6" t="n">
        <v>604688</v>
      </c>
      <c r="C5" s="6" t="n">
        <v>5391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48</v>
      </c>
      <c r="B1" s="2" t="s">
        <v>1</v>
      </c>
      <c r="C1" s="2" t="s">
        <v>349</v>
      </c>
    </row>
    <row r="2" spans="1:3">
      <c r="B2" s="2" t="s">
        <v>2</v>
      </c>
      <c r="C2" s="2" t="s">
        <v>60</v>
      </c>
    </row>
    <row r="3" spans="1:3">
      <c r="A3" s="3" t="s">
        <v>201</v>
      </c>
    </row>
    <row r="4" spans="1:3">
      <c r="A4" s="4" t="s">
        <v>350</v>
      </c>
      <c r="B4" s="6" t="n">
        <v>0</v>
      </c>
      <c r="C4"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4</v>
      </c>
      <c r="C1" s="2" t="s">
        <v>105</v>
      </c>
      <c r="E1" s="2" t="s">
        <v>1</v>
      </c>
    </row>
    <row r="2" spans="1:6">
      <c r="C2" s="2" t="s">
        <v>2</v>
      </c>
      <c r="D2" s="2" t="s">
        <v>106</v>
      </c>
      <c r="E2" s="2" t="s">
        <v>2</v>
      </c>
      <c r="F2" s="2" t="s">
        <v>106</v>
      </c>
    </row>
    <row r="3" spans="1:6">
      <c r="A3" s="4" t="s">
        <v>107</v>
      </c>
      <c r="C3" s="6" t="n">
        <v>28370</v>
      </c>
      <c r="D3" s="6" t="n">
        <v>19718</v>
      </c>
      <c r="E3" s="6" t="n">
        <v>49126</v>
      </c>
      <c r="F3" s="6" t="n">
        <v>36729</v>
      </c>
    </row>
    <row r="4" spans="1:6">
      <c r="A4" s="3" t="s">
        <v>108</v>
      </c>
    </row>
    <row r="5" spans="1:6">
      <c r="A5" s="4" t="s">
        <v>109</v>
      </c>
      <c r="C5" s="5" t="n">
        <v>266900</v>
      </c>
      <c r="D5" s="5" t="n">
        <v>209609</v>
      </c>
      <c r="E5" s="5" t="n">
        <v>511652</v>
      </c>
      <c r="F5" s="5" t="n">
        <v>405156</v>
      </c>
    </row>
    <row r="6" spans="1:6">
      <c r="A6" s="3" t="s">
        <v>110</v>
      </c>
    </row>
    <row r="7" spans="1:6">
      <c r="A7" s="4" t="s">
        <v>111</v>
      </c>
      <c r="B7" s="4" t="s">
        <v>69</v>
      </c>
      <c r="C7" s="5" t="n">
        <v>70218</v>
      </c>
      <c r="D7" s="5" t="n">
        <v>59226</v>
      </c>
      <c r="E7" s="5" t="n">
        <v>135721</v>
      </c>
      <c r="F7" s="5" t="n">
        <v>119381</v>
      </c>
    </row>
    <row r="8" spans="1:6">
      <c r="A8" s="4" t="s">
        <v>112</v>
      </c>
      <c r="C8" s="5" t="n">
        <v>196682</v>
      </c>
      <c r="D8" s="5" t="n">
        <v>150383</v>
      </c>
      <c r="E8" s="5" t="n">
        <v>375931</v>
      </c>
      <c r="F8" s="5" t="n">
        <v>285775</v>
      </c>
    </row>
    <row r="9" spans="1:6">
      <c r="A9" s="3" t="s">
        <v>113</v>
      </c>
    </row>
    <row r="10" spans="1:6">
      <c r="A10" s="4" t="s">
        <v>114</v>
      </c>
      <c r="B10" s="4" t="s">
        <v>69</v>
      </c>
      <c r="C10" s="5" t="n">
        <v>51146</v>
      </c>
      <c r="D10" s="5" t="n">
        <v>38826</v>
      </c>
      <c r="E10" s="5" t="n">
        <v>96119</v>
      </c>
      <c r="F10" s="5" t="n">
        <v>76023</v>
      </c>
    </row>
    <row r="11" spans="1:6">
      <c r="A11" s="4" t="s">
        <v>115</v>
      </c>
      <c r="B11" s="4" t="s">
        <v>69</v>
      </c>
      <c r="C11" s="5" t="n">
        <v>45821</v>
      </c>
      <c r="D11" s="5" t="n">
        <v>38222</v>
      </c>
      <c r="E11" s="5" t="n">
        <v>85438</v>
      </c>
      <c r="F11" s="5" t="n">
        <v>72607</v>
      </c>
    </row>
    <row r="12" spans="1:6">
      <c r="A12" s="4" t="s">
        <v>116</v>
      </c>
      <c r="B12" s="4" t="s">
        <v>69</v>
      </c>
      <c r="C12" s="5" t="n">
        <v>25859</v>
      </c>
      <c r="D12" s="5" t="n">
        <v>20517</v>
      </c>
      <c r="E12" s="5" t="n">
        <v>49349</v>
      </c>
      <c r="F12" s="5" t="n">
        <v>40371</v>
      </c>
    </row>
    <row r="13" spans="1:6">
      <c r="A13" s="4" t="s">
        <v>117</v>
      </c>
      <c r="B13" s="4" t="s">
        <v>69</v>
      </c>
      <c r="C13" s="5" t="n">
        <v>122826</v>
      </c>
      <c r="D13" s="5" t="n">
        <v>97565</v>
      </c>
      <c r="E13" s="5" t="n">
        <v>230906</v>
      </c>
      <c r="F13" s="5" t="n">
        <v>189001</v>
      </c>
    </row>
    <row r="14" spans="1:6">
      <c r="A14" s="4" t="s">
        <v>118</v>
      </c>
      <c r="C14" s="5" t="n">
        <v>73856</v>
      </c>
      <c r="D14" s="5" t="n">
        <v>52818</v>
      </c>
      <c r="E14" s="5" t="n">
        <v>145025</v>
      </c>
      <c r="F14" s="5" t="n">
        <v>96774</v>
      </c>
    </row>
    <row r="15" spans="1:6">
      <c r="A15" s="4" t="s">
        <v>119</v>
      </c>
      <c r="C15" s="5" t="n">
        <v>7332</v>
      </c>
      <c r="D15" s="5" t="n">
        <v>3342</v>
      </c>
      <c r="E15" s="5" t="n">
        <v>13493</v>
      </c>
      <c r="F15" s="5" t="n">
        <v>5481</v>
      </c>
    </row>
    <row r="16" spans="1:6">
      <c r="A16" s="4" t="s">
        <v>120</v>
      </c>
      <c r="C16" s="5" t="n">
        <v>81188</v>
      </c>
      <c r="D16" s="5" t="n">
        <v>56160</v>
      </c>
      <c r="E16" s="5" t="n">
        <v>158518</v>
      </c>
      <c r="F16" s="5" t="n">
        <v>102255</v>
      </c>
    </row>
    <row r="17" spans="1:6">
      <c r="A17" s="4" t="s">
        <v>121</v>
      </c>
      <c r="C17" s="5" t="n">
        <v>1946</v>
      </c>
      <c r="D17" s="5" t="n">
        <v>5874</v>
      </c>
      <c r="E17" s="5" t="n">
        <v>5827</v>
      </c>
      <c r="F17" s="5" t="n">
        <v>7659</v>
      </c>
    </row>
    <row r="18" spans="1:6">
      <c r="A18" s="4" t="s">
        <v>122</v>
      </c>
      <c r="C18" s="5" t="n">
        <v>79242</v>
      </c>
      <c r="D18" s="5" t="n">
        <v>50286</v>
      </c>
      <c r="E18" s="5" t="n">
        <v>152691</v>
      </c>
      <c r="F18" s="5" t="n">
        <v>94596</v>
      </c>
    </row>
    <row r="19" spans="1:6">
      <c r="A19" s="4" t="s">
        <v>123</v>
      </c>
      <c r="C19" s="6" t="n">
        <v>79242</v>
      </c>
      <c r="D19" s="6" t="n">
        <v>50286</v>
      </c>
      <c r="E19" s="6" t="n">
        <v>152691</v>
      </c>
      <c r="F19" s="6" t="n">
        <v>94596</v>
      </c>
    </row>
    <row r="20" spans="1:6">
      <c r="A20" s="3" t="s">
        <v>124</v>
      </c>
    </row>
    <row r="21" spans="1:6">
      <c r="A21" s="4" t="s">
        <v>125</v>
      </c>
      <c r="C21" s="8" t="n">
        <v>0.54</v>
      </c>
      <c r="D21" s="8" t="n">
        <v>0.35</v>
      </c>
      <c r="E21" s="8" t="n">
        <v>1.04</v>
      </c>
      <c r="F21" s="8" t="n">
        <v>0.66</v>
      </c>
    </row>
    <row r="22" spans="1:6">
      <c r="A22" s="4" t="s">
        <v>126</v>
      </c>
      <c r="C22" s="8" t="n">
        <v>0.5</v>
      </c>
      <c r="D22" s="8" t="n">
        <v>0.32</v>
      </c>
      <c r="E22" s="8" t="n">
        <v>0.96</v>
      </c>
      <c r="F22" s="8" t="n">
        <v>0.61</v>
      </c>
    </row>
    <row r="23" spans="1:6">
      <c r="A23" s="3" t="s">
        <v>127</v>
      </c>
    </row>
    <row r="24" spans="1:6">
      <c r="A24" s="4" t="s">
        <v>128</v>
      </c>
      <c r="C24" s="5" t="n">
        <v>147510</v>
      </c>
      <c r="D24" s="5" t="n">
        <v>143748</v>
      </c>
      <c r="E24" s="5" t="n">
        <v>147116</v>
      </c>
      <c r="F24" s="5" t="n">
        <v>143271</v>
      </c>
    </row>
    <row r="25" spans="1:6">
      <c r="A25" s="4" t="s">
        <v>129</v>
      </c>
      <c r="C25" s="5" t="n">
        <v>158675</v>
      </c>
      <c r="D25" s="5" t="n">
        <v>155416</v>
      </c>
      <c r="E25" s="5" t="n">
        <v>158339</v>
      </c>
      <c r="F25" s="5" t="n">
        <v>155227</v>
      </c>
    </row>
    <row r="26" spans="1:6">
      <c r="A26" s="3" t="s">
        <v>130</v>
      </c>
    </row>
    <row r="27" spans="1:6">
      <c r="A27" s="4" t="s">
        <v>131</v>
      </c>
      <c r="C27" s="6" t="n">
        <v>461</v>
      </c>
      <c r="D27" s="6" t="n">
        <v>357</v>
      </c>
      <c r="E27" s="6" t="n">
        <v>1423</v>
      </c>
      <c r="F27" s="6" t="n">
        <v>662</v>
      </c>
    </row>
    <row r="28" spans="1:6">
      <c r="A28" s="4" t="s">
        <v>132</v>
      </c>
      <c r="C28" s="5" t="n">
        <v>-1742</v>
      </c>
      <c r="D28" s="5" t="n">
        <v>-1572</v>
      </c>
      <c r="E28" s="5" t="n">
        <v>-2444</v>
      </c>
      <c r="F28" s="5" t="n">
        <v>-2381</v>
      </c>
    </row>
    <row r="29" spans="1:6">
      <c r="A29" s="4" t="s">
        <v>133</v>
      </c>
      <c r="C29" s="5" t="n">
        <v>77961</v>
      </c>
      <c r="D29" s="5" t="n">
        <v>49071</v>
      </c>
      <c r="E29" s="5" t="n">
        <v>151670</v>
      </c>
      <c r="F29" s="5" t="n">
        <v>92877</v>
      </c>
    </row>
    <row r="30" spans="1:6">
      <c r="A30" s="4" t="s">
        <v>108</v>
      </c>
    </row>
    <row r="31" spans="1:6">
      <c r="A31" s="3" t="s">
        <v>108</v>
      </c>
    </row>
    <row r="32" spans="1:6">
      <c r="A32" s="4" t="s">
        <v>109</v>
      </c>
      <c r="C32" s="5" t="n">
        <v>217312</v>
      </c>
      <c r="D32" s="5" t="n">
        <v>169592</v>
      </c>
      <c r="E32" s="5" t="n">
        <v>415427</v>
      </c>
      <c r="F32" s="5" t="n">
        <v>325595</v>
      </c>
    </row>
    <row r="33" spans="1:6">
      <c r="A33" s="3" t="s">
        <v>110</v>
      </c>
    </row>
    <row r="34" spans="1:6">
      <c r="A34" s="4" t="s">
        <v>111</v>
      </c>
      <c r="B34" s="4" t="s">
        <v>69</v>
      </c>
      <c r="C34" s="5" t="n">
        <v>31480</v>
      </c>
      <c r="D34" s="5" t="n">
        <v>29146</v>
      </c>
      <c r="E34" s="5" t="n">
        <v>61858</v>
      </c>
      <c r="F34" s="5" t="n">
        <v>59059</v>
      </c>
    </row>
    <row r="35" spans="1:6">
      <c r="A35" s="4" t="s">
        <v>134</v>
      </c>
    </row>
    <row r="36" spans="1:6">
      <c r="A36" s="3" t="s">
        <v>108</v>
      </c>
    </row>
    <row r="37" spans="1:6">
      <c r="A37" s="4" t="s">
        <v>109</v>
      </c>
      <c r="C37" s="5" t="n">
        <v>49588</v>
      </c>
      <c r="D37" s="5" t="n">
        <v>40017</v>
      </c>
      <c r="E37" s="5" t="n">
        <v>96225</v>
      </c>
      <c r="F37" s="5" t="n">
        <v>79561</v>
      </c>
    </row>
    <row r="38" spans="1:6">
      <c r="A38" s="3" t="s">
        <v>110</v>
      </c>
    </row>
    <row r="39" spans="1:6">
      <c r="A39" s="4" t="s">
        <v>111</v>
      </c>
      <c r="B39" s="4" t="s">
        <v>69</v>
      </c>
      <c r="C39" s="5" t="n">
        <v>38738</v>
      </c>
      <c r="D39" s="5" t="n">
        <v>30080</v>
      </c>
      <c r="E39" s="5" t="n">
        <v>73863</v>
      </c>
      <c r="F39" s="5" t="n">
        <v>60322</v>
      </c>
    </row>
    <row r="40" spans="1:6">
      <c r="A40" s="4" t="s">
        <v>135</v>
      </c>
    </row>
    <row r="41" spans="1:6">
      <c r="A41" s="4" t="s">
        <v>107</v>
      </c>
      <c r="C41" s="5" t="n">
        <v>583</v>
      </c>
      <c r="D41" s="5" t="n">
        <v>416</v>
      </c>
      <c r="E41" s="5" t="n">
        <v>968</v>
      </c>
      <c r="F41" s="5" t="n">
        <v>761</v>
      </c>
    </row>
    <row r="42" spans="1:6">
      <c r="A42" s="4" t="s">
        <v>136</v>
      </c>
    </row>
    <row r="43" spans="1:6">
      <c r="A43" s="4" t="s">
        <v>107</v>
      </c>
      <c r="C43" s="5" t="n">
        <v>4458</v>
      </c>
      <c r="D43" s="5" t="n">
        <v>2657</v>
      </c>
      <c r="E43" s="5" t="n">
        <v>7436</v>
      </c>
      <c r="F43" s="5" t="n">
        <v>4985</v>
      </c>
    </row>
    <row r="44" spans="1:6">
      <c r="A44" s="4" t="s">
        <v>114</v>
      </c>
    </row>
    <row r="45" spans="1:6">
      <c r="A45" s="4" t="s">
        <v>107</v>
      </c>
      <c r="C45" s="5" t="n">
        <v>9509</v>
      </c>
      <c r="D45" s="5" t="n">
        <v>5795</v>
      </c>
      <c r="E45" s="5" t="n">
        <v>15833</v>
      </c>
      <c r="F45" s="5" t="n">
        <v>10462</v>
      </c>
    </row>
    <row r="46" spans="1:6">
      <c r="A46" s="4" t="s">
        <v>115</v>
      </c>
    </row>
    <row r="47" spans="1:6">
      <c r="A47" s="4" t="s">
        <v>107</v>
      </c>
      <c r="C47" s="5" t="n">
        <v>7177</v>
      </c>
      <c r="D47" s="5" t="n">
        <v>4830</v>
      </c>
      <c r="E47" s="5" t="n">
        <v>12325</v>
      </c>
      <c r="F47" s="5" t="n">
        <v>8918</v>
      </c>
    </row>
    <row r="48" spans="1:6">
      <c r="A48" s="4" t="s">
        <v>116</v>
      </c>
    </row>
    <row r="49" spans="1:6">
      <c r="A49" s="4" t="s">
        <v>107</v>
      </c>
      <c r="C49" s="6" t="n">
        <v>6643</v>
      </c>
      <c r="D49" s="6" t="n">
        <v>6020</v>
      </c>
      <c r="E49" s="6" t="n">
        <v>12564</v>
      </c>
      <c r="F49" s="6" t="n">
        <v>11603</v>
      </c>
    </row>
    <row r="50" spans="1:6"/>
    <row r="51" spans="1:6">
      <c r="A51" s="4" t="s">
        <v>69</v>
      </c>
      <c r="B51" s="4" t="s">
        <v>137</v>
      </c>
    </row>
  </sheetData>
  <mergeCells count="5">
    <mergeCell ref="A1:B2"/>
    <mergeCell ref="C1:D1"/>
    <mergeCell ref="E1:F1"/>
    <mergeCell ref="A50:E50"/>
    <mergeCell ref="B51:E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0</v>
      </c>
    </row>
    <row r="2" spans="1:3">
      <c r="A2" s="4" t="s">
        <v>338</v>
      </c>
    </row>
    <row r="3" spans="1:3">
      <c r="A3" s="3" t="s">
        <v>333</v>
      </c>
    </row>
    <row r="4" spans="1:3">
      <c r="A4" s="4" t="s">
        <v>352</v>
      </c>
      <c r="C4" s="6" t="n">
        <v>999</v>
      </c>
    </row>
    <row r="5" spans="1:3">
      <c r="A5" s="4" t="s">
        <v>336</v>
      </c>
      <c r="C5" s="5" t="n">
        <v>-1</v>
      </c>
    </row>
    <row r="6" spans="1:3">
      <c r="A6" s="4" t="s">
        <v>339</v>
      </c>
    </row>
    <row r="7" spans="1:3">
      <c r="A7" s="3" t="s">
        <v>333</v>
      </c>
    </row>
    <row r="8" spans="1:3">
      <c r="A8" s="4" t="s">
        <v>352</v>
      </c>
      <c r="B8" s="6" t="n">
        <v>28876</v>
      </c>
      <c r="C8" s="5" t="n">
        <v>69131</v>
      </c>
    </row>
    <row r="9" spans="1:3">
      <c r="A9" s="4" t="s">
        <v>336</v>
      </c>
      <c r="B9" s="5" t="n">
        <v>-51</v>
      </c>
      <c r="C9" s="5" t="n">
        <v>-300</v>
      </c>
    </row>
    <row r="10" spans="1:3">
      <c r="A10" s="4" t="s">
        <v>340</v>
      </c>
    </row>
    <row r="11" spans="1:3">
      <c r="A11" s="3" t="s">
        <v>333</v>
      </c>
    </row>
    <row r="12" spans="1:3">
      <c r="A12" s="4" t="s">
        <v>352</v>
      </c>
      <c r="C12" s="5" t="n">
        <v>7155</v>
      </c>
    </row>
    <row r="13" spans="1:3">
      <c r="A13" s="4" t="s">
        <v>336</v>
      </c>
      <c r="C13" s="5" t="n">
        <v>-2</v>
      </c>
    </row>
    <row r="14" spans="1:3">
      <c r="A14" s="4" t="s">
        <v>341</v>
      </c>
    </row>
    <row r="15" spans="1:3">
      <c r="A15" s="3" t="s">
        <v>333</v>
      </c>
    </row>
    <row r="16" spans="1:3">
      <c r="A16" s="4" t="s">
        <v>352</v>
      </c>
      <c r="B16" s="5" t="n">
        <v>48744</v>
      </c>
      <c r="C16" s="5" t="n">
        <v>121006</v>
      </c>
    </row>
    <row r="17" spans="1:3">
      <c r="A17" s="4" t="s">
        <v>336</v>
      </c>
      <c r="B17" s="5" t="n">
        <v>-79</v>
      </c>
      <c r="C17" s="5" t="n">
        <v>-457</v>
      </c>
    </row>
    <row r="18" spans="1:3">
      <c r="A18" s="4" t="s">
        <v>342</v>
      </c>
    </row>
    <row r="19" spans="1:3">
      <c r="A19" s="3" t="s">
        <v>333</v>
      </c>
    </row>
    <row r="20" spans="1:3">
      <c r="A20" s="4" t="s">
        <v>352</v>
      </c>
      <c r="B20" s="5" t="n">
        <v>1498</v>
      </c>
      <c r="C20" s="5" t="n">
        <v>1490</v>
      </c>
    </row>
    <row r="21" spans="1:3">
      <c r="A21" s="4" t="s">
        <v>336</v>
      </c>
      <c r="B21" s="5" t="n">
        <v>-3</v>
      </c>
      <c r="C21" s="5" t="n">
        <v>-11</v>
      </c>
    </row>
    <row r="22" spans="1:3">
      <c r="A22" s="4" t="s">
        <v>343</v>
      </c>
    </row>
    <row r="23" spans="1:3">
      <c r="A23" s="3" t="s">
        <v>333</v>
      </c>
    </row>
    <row r="24" spans="1:3">
      <c r="A24" s="4" t="s">
        <v>352</v>
      </c>
      <c r="C24" s="5" t="n">
        <v>14928</v>
      </c>
    </row>
    <row r="25" spans="1:3">
      <c r="A25" s="4" t="s">
        <v>336</v>
      </c>
      <c r="C25" s="5" t="n">
        <v>-2</v>
      </c>
    </row>
    <row r="26" spans="1:3">
      <c r="A26" s="4" t="s">
        <v>344</v>
      </c>
    </row>
    <row r="27" spans="1:3">
      <c r="A27" s="3" t="s">
        <v>333</v>
      </c>
    </row>
    <row r="28" spans="1:3">
      <c r="A28" s="4" t="s">
        <v>352</v>
      </c>
      <c r="B28" s="5" t="n">
        <v>91766</v>
      </c>
      <c r="C28" s="5" t="n">
        <v>130785</v>
      </c>
    </row>
    <row r="29" spans="1:3">
      <c r="A29" s="4" t="s">
        <v>336</v>
      </c>
      <c r="B29" s="6" t="n">
        <v>-66</v>
      </c>
      <c r="C29" s="6" t="n">
        <v>-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53</v>
      </c>
      <c r="B1" s="2" t="s">
        <v>105</v>
      </c>
      <c r="D1" s="2" t="s">
        <v>1</v>
      </c>
    </row>
    <row r="2" spans="1:6">
      <c r="B2" s="2" t="s">
        <v>2</v>
      </c>
      <c r="C2" s="2" t="s">
        <v>106</v>
      </c>
      <c r="D2" s="2" t="s">
        <v>2</v>
      </c>
      <c r="E2" s="2" t="s">
        <v>106</v>
      </c>
      <c r="F2" s="2" t="s">
        <v>60</v>
      </c>
    </row>
    <row r="3" spans="1:6">
      <c r="A3" s="3" t="s">
        <v>204</v>
      </c>
    </row>
    <row r="4" spans="1:6">
      <c r="A4" s="4" t="s">
        <v>172</v>
      </c>
      <c r="B4" s="6" t="n">
        <v>30205000</v>
      </c>
      <c r="D4" s="6" t="n">
        <v>30205000</v>
      </c>
      <c r="F4" s="6" t="n">
        <v>30869000</v>
      </c>
    </row>
    <row r="5" spans="1:6">
      <c r="A5" s="4" t="s">
        <v>166</v>
      </c>
      <c r="B5" s="5" t="n">
        <v>4843000</v>
      </c>
      <c r="C5" s="6" t="n">
        <v>4583000</v>
      </c>
      <c r="D5" s="5" t="n">
        <v>9692000</v>
      </c>
      <c r="E5" s="6" t="n">
        <v>9102000</v>
      </c>
    </row>
    <row r="6" spans="1:6">
      <c r="A6" s="4" t="s">
        <v>354</v>
      </c>
      <c r="B6" s="6" t="n">
        <v>0</v>
      </c>
      <c r="C6" s="6" t="n">
        <v>0</v>
      </c>
      <c r="D6" s="6" t="n">
        <v>0</v>
      </c>
      <c r="E6"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5</v>
      </c>
      <c r="C1" s="2" t="s">
        <v>2</v>
      </c>
      <c r="D1" s="2" t="s">
        <v>60</v>
      </c>
    </row>
    <row r="2" spans="1:4">
      <c r="A2" s="3" t="s">
        <v>356</v>
      </c>
    </row>
    <row r="3" spans="1:4">
      <c r="A3" s="4" t="s">
        <v>357</v>
      </c>
      <c r="C3" s="6" t="n">
        <v>73716</v>
      </c>
      <c r="D3" s="6" t="n">
        <v>71230</v>
      </c>
    </row>
    <row r="4" spans="1:4">
      <c r="A4" s="4" t="s">
        <v>358</v>
      </c>
      <c r="C4" s="5" t="n">
        <v>-19362</v>
      </c>
      <c r="D4" s="5" t="n">
        <v>-16264</v>
      </c>
    </row>
    <row r="5" spans="1:4">
      <c r="A5" s="4" t="s">
        <v>359</v>
      </c>
      <c r="B5" s="4" t="s">
        <v>69</v>
      </c>
      <c r="C5" s="5" t="n">
        <v>54354</v>
      </c>
      <c r="D5" s="5" t="n">
        <v>54966</v>
      </c>
    </row>
    <row r="6" spans="1:4">
      <c r="A6" s="4" t="s">
        <v>360</v>
      </c>
    </row>
    <row r="7" spans="1:4">
      <c r="A7" s="3" t="s">
        <v>356</v>
      </c>
    </row>
    <row r="8" spans="1:4">
      <c r="A8" s="4" t="s">
        <v>357</v>
      </c>
      <c r="C8" s="5" t="n">
        <v>3040</v>
      </c>
      <c r="D8" s="5" t="n">
        <v>3040</v>
      </c>
    </row>
    <row r="9" spans="1:4">
      <c r="A9" s="4" t="s">
        <v>361</v>
      </c>
    </row>
    <row r="10" spans="1:4">
      <c r="A10" s="3" t="s">
        <v>356</v>
      </c>
    </row>
    <row r="11" spans="1:4">
      <c r="A11" s="4" t="s">
        <v>357</v>
      </c>
      <c r="C11" s="5" t="n">
        <v>20984</v>
      </c>
      <c r="D11" s="5" t="n">
        <v>20984</v>
      </c>
    </row>
    <row r="12" spans="1:4">
      <c r="A12" s="4" t="s">
        <v>362</v>
      </c>
    </row>
    <row r="13" spans="1:4">
      <c r="A13" s="3" t="s">
        <v>356</v>
      </c>
    </row>
    <row r="14" spans="1:4">
      <c r="A14" s="4" t="s">
        <v>357</v>
      </c>
      <c r="C14" s="5" t="n">
        <v>20917</v>
      </c>
      <c r="D14" s="5" t="n">
        <v>20911</v>
      </c>
    </row>
    <row r="15" spans="1:4">
      <c r="A15" s="4" t="s">
        <v>363</v>
      </c>
    </row>
    <row r="16" spans="1:4">
      <c r="A16" s="3" t="s">
        <v>356</v>
      </c>
    </row>
    <row r="17" spans="1:4">
      <c r="A17" s="4" t="s">
        <v>357</v>
      </c>
      <c r="C17" s="5" t="n">
        <v>8729</v>
      </c>
      <c r="D17" s="5" t="n">
        <v>7945</v>
      </c>
    </row>
    <row r="18" spans="1:4">
      <c r="A18" s="4" t="s">
        <v>364</v>
      </c>
    </row>
    <row r="19" spans="1:4">
      <c r="A19" s="3" t="s">
        <v>356</v>
      </c>
    </row>
    <row r="20" spans="1:4">
      <c r="A20" s="4" t="s">
        <v>357</v>
      </c>
      <c r="C20" s="5" t="n">
        <v>11558</v>
      </c>
      <c r="D20" s="5" t="n">
        <v>11230</v>
      </c>
    </row>
    <row r="21" spans="1:4">
      <c r="A21" s="4" t="s">
        <v>365</v>
      </c>
    </row>
    <row r="22" spans="1:4">
      <c r="A22" s="3" t="s">
        <v>356</v>
      </c>
    </row>
    <row r="23" spans="1:4">
      <c r="A23" s="4" t="s">
        <v>357</v>
      </c>
      <c r="C23" s="5" t="n">
        <v>7582</v>
      </c>
      <c r="D23" s="5" t="n">
        <v>6790</v>
      </c>
    </row>
    <row r="24" spans="1:4">
      <c r="A24" s="4" t="s">
        <v>366</v>
      </c>
    </row>
    <row r="25" spans="1:4">
      <c r="A25" s="3" t="s">
        <v>356</v>
      </c>
    </row>
    <row r="26" spans="1:4">
      <c r="A26" s="4" t="s">
        <v>357</v>
      </c>
      <c r="C26" s="6" t="n">
        <v>906</v>
      </c>
      <c r="D26" s="6" t="n">
        <v>330</v>
      </c>
    </row>
    <row r="27" spans="1:4"/>
    <row r="28" spans="1:4">
      <c r="A28" s="4" t="s">
        <v>69</v>
      </c>
      <c r="B28" s="4" t="s">
        <v>97</v>
      </c>
    </row>
  </sheetData>
  <mergeCells count="3">
    <mergeCell ref="A1:B1"/>
    <mergeCell ref="A27:C27"/>
    <mergeCell ref="B28:C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105</v>
      </c>
      <c r="D1" s="2" t="s">
        <v>1</v>
      </c>
    </row>
    <row r="2" spans="1:5">
      <c r="B2" s="2" t="s">
        <v>2</v>
      </c>
      <c r="C2" s="2" t="s">
        <v>106</v>
      </c>
      <c r="D2" s="2" t="s">
        <v>2</v>
      </c>
      <c r="E2" s="2" t="s">
        <v>106</v>
      </c>
    </row>
    <row r="3" spans="1:5">
      <c r="A3" s="3" t="s">
        <v>207</v>
      </c>
    </row>
    <row r="4" spans="1:5">
      <c r="A4" s="4" t="s">
        <v>368</v>
      </c>
      <c r="B4" s="9" t="n">
        <v>2.1</v>
      </c>
      <c r="C4" s="9" t="n">
        <v>1.6</v>
      </c>
      <c r="D4" s="9" t="n">
        <v>4.1</v>
      </c>
      <c r="E4" s="9" t="n">
        <v>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69</v>
      </c>
      <c r="B1" s="2" t="s">
        <v>1</v>
      </c>
      <c r="C1" s="2" t="s">
        <v>349</v>
      </c>
    </row>
    <row r="2" spans="1:3">
      <c r="B2" s="2" t="s">
        <v>2</v>
      </c>
      <c r="C2" s="2" t="s">
        <v>60</v>
      </c>
    </row>
    <row r="3" spans="1:3">
      <c r="A3" s="3" t="s">
        <v>370</v>
      </c>
    </row>
    <row r="4" spans="1:3">
      <c r="A4" s="4" t="s">
        <v>371</v>
      </c>
      <c r="B4" s="6" t="n">
        <v>54470</v>
      </c>
      <c r="C4" s="6" t="n">
        <v>54470</v>
      </c>
    </row>
    <row r="5" spans="1:3">
      <c r="A5" s="4" t="s">
        <v>372</v>
      </c>
      <c r="B5" s="5" t="n">
        <v>-33032</v>
      </c>
      <c r="C5" s="5" t="n">
        <v>-29949</v>
      </c>
    </row>
    <row r="6" spans="1:3">
      <c r="A6" s="4" t="s">
        <v>73</v>
      </c>
      <c r="B6" s="5" t="n">
        <v>21438</v>
      </c>
      <c r="C6" s="5" t="n">
        <v>24521</v>
      </c>
    </row>
    <row r="7" spans="1:3">
      <c r="A7" s="4" t="s">
        <v>373</v>
      </c>
    </row>
    <row r="8" spans="1:3">
      <c r="A8" s="3" t="s">
        <v>370</v>
      </c>
    </row>
    <row r="9" spans="1:3">
      <c r="A9" s="4" t="s">
        <v>371</v>
      </c>
      <c r="B9" s="5" t="n">
        <v>3880</v>
      </c>
      <c r="C9" s="5" t="n">
        <v>3880</v>
      </c>
    </row>
    <row r="10" spans="1:3">
      <c r="A10" s="4" t="s">
        <v>372</v>
      </c>
      <c r="B10" s="5" t="n">
        <v>-3853</v>
      </c>
      <c r="C10" s="5" t="n">
        <v>-3834</v>
      </c>
    </row>
    <row r="11" spans="1:3">
      <c r="A11" s="4" t="s">
        <v>73</v>
      </c>
      <c r="B11" s="6" t="n">
        <v>27</v>
      </c>
      <c r="C11" s="6" t="n">
        <v>46</v>
      </c>
    </row>
    <row r="12" spans="1:3">
      <c r="A12" s="4" t="s">
        <v>374</v>
      </c>
      <c r="B12" s="4" t="s">
        <v>375</v>
      </c>
      <c r="C12" s="4" t="s">
        <v>376</v>
      </c>
    </row>
    <row r="13" spans="1:3">
      <c r="A13" s="4" t="s">
        <v>377</v>
      </c>
    </row>
    <row r="14" spans="1:3">
      <c r="A14" s="3" t="s">
        <v>370</v>
      </c>
    </row>
    <row r="15" spans="1:3">
      <c r="A15" s="4" t="s">
        <v>371</v>
      </c>
      <c r="B15" s="6" t="n">
        <v>4939</v>
      </c>
      <c r="C15" s="6" t="n">
        <v>4939</v>
      </c>
    </row>
    <row r="16" spans="1:3">
      <c r="A16" s="4" t="s">
        <v>372</v>
      </c>
      <c r="B16" s="5" t="n">
        <v>-4699</v>
      </c>
      <c r="C16" s="5" t="n">
        <v>-4521</v>
      </c>
    </row>
    <row r="17" spans="1:3">
      <c r="A17" s="4" t="s">
        <v>73</v>
      </c>
      <c r="B17" s="6" t="n">
        <v>240</v>
      </c>
      <c r="C17" s="6" t="n">
        <v>418</v>
      </c>
    </row>
    <row r="18" spans="1:3">
      <c r="A18" s="4" t="s">
        <v>374</v>
      </c>
      <c r="B18" s="4" t="s">
        <v>375</v>
      </c>
      <c r="C18" s="4" t="s">
        <v>376</v>
      </c>
    </row>
    <row r="19" spans="1:3">
      <c r="A19" s="4" t="s">
        <v>378</v>
      </c>
    </row>
    <row r="20" spans="1:3">
      <c r="A20" s="3" t="s">
        <v>370</v>
      </c>
    </row>
    <row r="21" spans="1:3">
      <c r="A21" s="4" t="s">
        <v>371</v>
      </c>
      <c r="B21" s="6" t="n">
        <v>33643</v>
      </c>
      <c r="C21" s="6" t="n">
        <v>33643</v>
      </c>
    </row>
    <row r="22" spans="1:3">
      <c r="A22" s="4" t="s">
        <v>372</v>
      </c>
      <c r="B22" s="5" t="n">
        <v>-14027</v>
      </c>
      <c r="C22" s="5" t="n">
        <v>-12350</v>
      </c>
    </row>
    <row r="23" spans="1:3">
      <c r="A23" s="4" t="s">
        <v>73</v>
      </c>
      <c r="B23" s="6" t="n">
        <v>19616</v>
      </c>
      <c r="C23" s="6" t="n">
        <v>21293</v>
      </c>
    </row>
    <row r="24" spans="1:3">
      <c r="A24" s="4" t="s">
        <v>374</v>
      </c>
      <c r="B24" s="4" t="s">
        <v>379</v>
      </c>
      <c r="C24" s="4" t="s">
        <v>380</v>
      </c>
    </row>
    <row r="25" spans="1:3">
      <c r="A25" s="4" t="s">
        <v>381</v>
      </c>
    </row>
    <row r="26" spans="1:3">
      <c r="A26" s="3" t="s">
        <v>370</v>
      </c>
    </row>
    <row r="27" spans="1:3">
      <c r="A27" s="4" t="s">
        <v>371</v>
      </c>
      <c r="B27" s="6" t="n">
        <v>10867</v>
      </c>
      <c r="C27" s="6" t="n">
        <v>10867</v>
      </c>
    </row>
    <row r="28" spans="1:3">
      <c r="A28" s="4" t="s">
        <v>372</v>
      </c>
      <c r="B28" s="5" t="n">
        <v>-9312</v>
      </c>
      <c r="C28" s="5" t="n">
        <v>-8156</v>
      </c>
    </row>
    <row r="29" spans="1:3">
      <c r="A29" s="4" t="s">
        <v>73</v>
      </c>
      <c r="B29" s="6" t="n">
        <v>1555</v>
      </c>
      <c r="C29" s="6" t="n">
        <v>2711</v>
      </c>
    </row>
    <row r="30" spans="1:3">
      <c r="A30" s="4" t="s">
        <v>374</v>
      </c>
      <c r="B30" s="4" t="s">
        <v>375</v>
      </c>
      <c r="C30" s="4" t="s">
        <v>376</v>
      </c>
    </row>
    <row r="31" spans="1:3">
      <c r="A31" s="4" t="s">
        <v>382</v>
      </c>
    </row>
    <row r="32" spans="1:3">
      <c r="A32" s="3" t="s">
        <v>370</v>
      </c>
    </row>
    <row r="33" spans="1:3">
      <c r="A33" s="4" t="s">
        <v>371</v>
      </c>
      <c r="B33" s="6" t="n">
        <v>1141</v>
      </c>
      <c r="C33" s="6" t="n">
        <v>1141</v>
      </c>
    </row>
    <row r="34" spans="1:3">
      <c r="A34" s="4" t="s">
        <v>372</v>
      </c>
      <c r="B34" s="6" t="n">
        <v>-1141</v>
      </c>
      <c r="C34" s="5" t="n">
        <v>-1088</v>
      </c>
    </row>
    <row r="35" spans="1:3">
      <c r="A35" s="4" t="s">
        <v>73</v>
      </c>
      <c r="C35" s="6" t="n">
        <v>53</v>
      </c>
    </row>
    <row r="36" spans="1:3">
      <c r="A36" s="4" t="s">
        <v>374</v>
      </c>
      <c r="B36" s="4" t="s">
        <v>383</v>
      </c>
      <c r="C36"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85</v>
      </c>
      <c r="B1" s="2" t="s">
        <v>105</v>
      </c>
      <c r="D1" s="2" t="s">
        <v>1</v>
      </c>
    </row>
    <row r="2" spans="1:5">
      <c r="B2" s="2" t="s">
        <v>2</v>
      </c>
      <c r="C2" s="2" t="s">
        <v>106</v>
      </c>
      <c r="D2" s="2" t="s">
        <v>2</v>
      </c>
      <c r="E2" s="2" t="s">
        <v>106</v>
      </c>
    </row>
    <row r="3" spans="1:5">
      <c r="A3" s="3" t="s">
        <v>210</v>
      </c>
    </row>
    <row r="4" spans="1:5">
      <c r="A4" s="4" t="s">
        <v>386</v>
      </c>
      <c r="B4" s="9" t="n">
        <v>1.5</v>
      </c>
      <c r="C4" s="9" t="n">
        <v>1.8</v>
      </c>
      <c r="D4" s="9" t="n">
        <v>3.1</v>
      </c>
      <c r="E4" s="9" t="n">
        <v>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0</v>
      </c>
    </row>
    <row r="2" spans="1:3">
      <c r="A2" s="3" t="s">
        <v>210</v>
      </c>
    </row>
    <row r="3" spans="1:3">
      <c r="A3" s="4" t="s">
        <v>388</v>
      </c>
      <c r="B3" s="6" t="n">
        <v>2979</v>
      </c>
    </row>
    <row r="4" spans="1:3">
      <c r="A4" s="4" t="s">
        <v>389</v>
      </c>
      <c r="B4" s="5" t="n">
        <v>3629</v>
      </c>
    </row>
    <row r="5" spans="1:3">
      <c r="A5" s="4" t="s">
        <v>390</v>
      </c>
      <c r="B5" s="5" t="n">
        <v>3182</v>
      </c>
    </row>
    <row r="6" spans="1:3">
      <c r="A6" s="4" t="s">
        <v>391</v>
      </c>
      <c r="B6" s="5" t="n">
        <v>3182</v>
      </c>
    </row>
    <row r="7" spans="1:3">
      <c r="A7" s="4" t="s">
        <v>392</v>
      </c>
      <c r="B7" s="5" t="n">
        <v>3182</v>
      </c>
    </row>
    <row r="8" spans="1:3">
      <c r="A8" s="4" t="s">
        <v>393</v>
      </c>
      <c r="B8" s="5" t="n">
        <v>5284</v>
      </c>
    </row>
    <row r="9" spans="1:3">
      <c r="A9" s="4" t="s">
        <v>394</v>
      </c>
      <c r="B9" s="6" t="n">
        <v>21438</v>
      </c>
      <c r="C9" s="6" t="n">
        <v>245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0</v>
      </c>
    </row>
    <row r="2" spans="1:3">
      <c r="A2" s="3" t="s">
        <v>213</v>
      </c>
    </row>
    <row r="3" spans="1:3">
      <c r="A3" s="4" t="s">
        <v>396</v>
      </c>
      <c r="B3" s="6" t="n">
        <v>1763</v>
      </c>
      <c r="C3" s="6" t="n">
        <v>2633</v>
      </c>
    </row>
    <row r="4" spans="1:3">
      <c r="A4" s="4" t="s">
        <v>397</v>
      </c>
      <c r="B4" s="5" t="n">
        <v>3073</v>
      </c>
      <c r="C4" s="5" t="n">
        <v>2848</v>
      </c>
    </row>
    <row r="5" spans="1:3">
      <c r="A5" s="4" t="s">
        <v>398</v>
      </c>
      <c r="B5" s="5" t="n">
        <v>4187</v>
      </c>
      <c r="C5" s="5" t="n">
        <v>3110</v>
      </c>
    </row>
    <row r="6" spans="1:3">
      <c r="A6" s="4" t="s">
        <v>399</v>
      </c>
      <c r="B6" s="5" t="n">
        <v>6623</v>
      </c>
      <c r="C6" s="5" t="n">
        <v>1971</v>
      </c>
    </row>
    <row r="7" spans="1:3">
      <c r="A7" s="4" t="s">
        <v>400</v>
      </c>
      <c r="B7" s="5" t="n">
        <v>2357</v>
      </c>
      <c r="C7" s="5" t="n">
        <v>4762</v>
      </c>
    </row>
    <row r="8" spans="1:3">
      <c r="A8" s="4" t="s">
        <v>401</v>
      </c>
      <c r="B8" s="5" t="n">
        <v>18003</v>
      </c>
      <c r="C8" s="5" t="n">
        <v>15324</v>
      </c>
    </row>
    <row r="9" spans="1:3">
      <c r="A9" s="4" t="s">
        <v>402</v>
      </c>
      <c r="B9" s="5" t="n">
        <v>5654</v>
      </c>
      <c r="C9" s="5" t="n">
        <v>5242</v>
      </c>
    </row>
    <row r="10" spans="1:3">
      <c r="A10" s="4" t="s">
        <v>403</v>
      </c>
      <c r="B10" s="5" t="n">
        <v>966</v>
      </c>
      <c r="C10" s="5" t="n">
        <v>1619</v>
      </c>
    </row>
    <row r="11" spans="1:3">
      <c r="A11" s="4" t="s">
        <v>404</v>
      </c>
      <c r="B11" s="5" t="n">
        <v>3413</v>
      </c>
      <c r="C11" s="5" t="n">
        <v>2805</v>
      </c>
    </row>
    <row r="12" spans="1:3">
      <c r="A12" s="4" t="s">
        <v>405</v>
      </c>
      <c r="B12" s="5" t="n">
        <v>5269</v>
      </c>
      <c r="C12" s="5" t="n">
        <v>6479</v>
      </c>
    </row>
    <row r="13" spans="1:3">
      <c r="A13" s="4" t="s">
        <v>406</v>
      </c>
      <c r="B13" s="6" t="n">
        <v>15302</v>
      </c>
      <c r="C13" s="6" t="n">
        <v>161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0</v>
      </c>
    </row>
    <row r="2" spans="1:3">
      <c r="A2" s="3" t="s">
        <v>408</v>
      </c>
    </row>
    <row r="3" spans="1:3">
      <c r="A3" s="4" t="s">
        <v>63</v>
      </c>
      <c r="B3" s="6" t="n">
        <v>604688</v>
      </c>
      <c r="C3" s="6" t="n">
        <v>539190</v>
      </c>
    </row>
    <row r="4" spans="1:3">
      <c r="A4" s="4" t="s">
        <v>340</v>
      </c>
    </row>
    <row r="5" spans="1:3">
      <c r="A5" s="3" t="s">
        <v>408</v>
      </c>
    </row>
    <row r="6" spans="1:3">
      <c r="A6" s="4" t="s">
        <v>63</v>
      </c>
      <c r="B6" s="5" t="n">
        <v>12273</v>
      </c>
      <c r="C6" s="5" t="n">
        <v>9117</v>
      </c>
    </row>
    <row r="7" spans="1:3">
      <c r="A7" s="4" t="s">
        <v>341</v>
      </c>
    </row>
    <row r="8" spans="1:3">
      <c r="A8" s="3" t="s">
        <v>408</v>
      </c>
    </row>
    <row r="9" spans="1:3">
      <c r="A9" s="4" t="s">
        <v>63</v>
      </c>
      <c r="B9" s="5" t="n">
        <v>224542</v>
      </c>
      <c r="C9" s="5" t="n">
        <v>185130</v>
      </c>
    </row>
    <row r="10" spans="1:3">
      <c r="A10" s="4" t="s">
        <v>344</v>
      </c>
    </row>
    <row r="11" spans="1:3">
      <c r="A11" s="3" t="s">
        <v>408</v>
      </c>
    </row>
    <row r="12" spans="1:3">
      <c r="A12" s="4" t="s">
        <v>63</v>
      </c>
      <c r="B12" s="5" t="n">
        <v>276915</v>
      </c>
      <c r="C12" s="5" t="n">
        <v>243135</v>
      </c>
    </row>
    <row r="13" spans="1:3">
      <c r="A13" s="4" t="s">
        <v>338</v>
      </c>
    </row>
    <row r="14" spans="1:3">
      <c r="A14" s="3" t="s">
        <v>408</v>
      </c>
    </row>
    <row r="15" spans="1:3">
      <c r="A15" s="4" t="s">
        <v>63</v>
      </c>
      <c r="B15" s="5" t="n">
        <v>3508</v>
      </c>
      <c r="C15" s="5" t="n">
        <v>6010</v>
      </c>
    </row>
    <row r="16" spans="1:3">
      <c r="A16" s="4" t="s">
        <v>339</v>
      </c>
    </row>
    <row r="17" spans="1:3">
      <c r="A17" s="3" t="s">
        <v>408</v>
      </c>
    </row>
    <row r="18" spans="1:3">
      <c r="A18" s="4" t="s">
        <v>63</v>
      </c>
      <c r="B18" s="5" t="n">
        <v>82952</v>
      </c>
      <c r="C18" s="5" t="n">
        <v>78395</v>
      </c>
    </row>
    <row r="19" spans="1:3">
      <c r="A19" s="4" t="s">
        <v>342</v>
      </c>
    </row>
    <row r="20" spans="1:3">
      <c r="A20" s="3" t="s">
        <v>408</v>
      </c>
    </row>
    <row r="21" spans="1:3">
      <c r="A21" s="4" t="s">
        <v>63</v>
      </c>
      <c r="B21" s="5" t="n">
        <v>1498</v>
      </c>
      <c r="C21" s="5" t="n">
        <v>1491</v>
      </c>
    </row>
    <row r="22" spans="1:3">
      <c r="A22" s="4" t="s">
        <v>343</v>
      </c>
    </row>
    <row r="23" spans="1:3">
      <c r="A23" s="3" t="s">
        <v>408</v>
      </c>
    </row>
    <row r="24" spans="1:3">
      <c r="A24" s="4" t="s">
        <v>63</v>
      </c>
      <c r="B24" s="5" t="n">
        <v>3000</v>
      </c>
      <c r="C24" s="5" t="n">
        <v>15912</v>
      </c>
    </row>
    <row r="25" spans="1:3">
      <c r="A25" s="4" t="s">
        <v>409</v>
      </c>
    </row>
    <row r="26" spans="1:3">
      <c r="A26" s="3" t="s">
        <v>408</v>
      </c>
    </row>
    <row r="27" spans="1:3">
      <c r="A27" s="4" t="s">
        <v>140</v>
      </c>
      <c r="B27" s="5" t="n">
        <v>630124</v>
      </c>
      <c r="C27" s="5" t="n">
        <v>620897</v>
      </c>
    </row>
    <row r="28" spans="1:3">
      <c r="A28" s="3" t="s">
        <v>410</v>
      </c>
    </row>
    <row r="29" spans="1:3">
      <c r="A29" s="4" t="s">
        <v>140</v>
      </c>
      <c r="B29" s="5" t="n">
        <v>49</v>
      </c>
      <c r="C29" s="5" t="n">
        <v>88</v>
      </c>
    </row>
    <row r="30" spans="1:3">
      <c r="A30" s="4" t="s">
        <v>411</v>
      </c>
    </row>
    <row r="31" spans="1:3">
      <c r="A31" s="3" t="s">
        <v>408</v>
      </c>
    </row>
    <row r="32" spans="1:3">
      <c r="A32" s="4" t="s">
        <v>412</v>
      </c>
      <c r="B32" s="5" t="n">
        <v>17180</v>
      </c>
      <c r="C32" s="5" t="n">
        <v>39168</v>
      </c>
    </row>
    <row r="33" spans="1:3">
      <c r="A33" s="4" t="s">
        <v>413</v>
      </c>
    </row>
    <row r="34" spans="1:3">
      <c r="A34" s="3" t="s">
        <v>408</v>
      </c>
    </row>
    <row r="35" spans="1:3">
      <c r="A35" s="4" t="s">
        <v>412</v>
      </c>
      <c r="B35" s="5" t="n">
        <v>5609</v>
      </c>
    </row>
    <row r="36" spans="1:3">
      <c r="A36" s="4" t="s">
        <v>63</v>
      </c>
      <c r="B36" s="5" t="n">
        <v>12273</v>
      </c>
      <c r="C36" s="5" t="n">
        <v>9117</v>
      </c>
    </row>
    <row r="37" spans="1:3">
      <c r="A37" s="4" t="s">
        <v>414</v>
      </c>
    </row>
    <row r="38" spans="1:3">
      <c r="A38" s="3" t="s">
        <v>408</v>
      </c>
    </row>
    <row r="39" spans="1:3">
      <c r="A39" s="4" t="s">
        <v>412</v>
      </c>
      <c r="B39" s="5" t="n">
        <v>2647</v>
      </c>
      <c r="C39" s="5" t="n">
        <v>1034</v>
      </c>
    </row>
    <row r="40" spans="1:3">
      <c r="A40" s="4" t="s">
        <v>63</v>
      </c>
      <c r="B40" s="5" t="n">
        <v>224542</v>
      </c>
      <c r="C40" s="5" t="n">
        <v>185130</v>
      </c>
    </row>
    <row r="41" spans="1:3">
      <c r="A41" s="4" t="s">
        <v>415</v>
      </c>
    </row>
    <row r="42" spans="1:3">
      <c r="A42" s="3" t="s">
        <v>408</v>
      </c>
    </row>
    <row r="43" spans="1:3">
      <c r="A43" s="4" t="s">
        <v>412</v>
      </c>
      <c r="C43" s="5" t="n">
        <v>41505</v>
      </c>
    </row>
    <row r="44" spans="1:3">
      <c r="A44" s="4" t="s">
        <v>63</v>
      </c>
      <c r="B44" s="5" t="n">
        <v>276915</v>
      </c>
      <c r="C44" s="5" t="n">
        <v>243135</v>
      </c>
    </row>
    <row r="45" spans="1:3">
      <c r="A45" s="4" t="s">
        <v>416</v>
      </c>
    </row>
    <row r="46" spans="1:3">
      <c r="A46" s="3" t="s">
        <v>408</v>
      </c>
    </row>
    <row r="47" spans="1:3">
      <c r="A47" s="4" t="s">
        <v>63</v>
      </c>
      <c r="B47" s="5" t="n">
        <v>3508</v>
      </c>
      <c r="C47" s="5" t="n">
        <v>6010</v>
      </c>
    </row>
    <row r="48" spans="1:3">
      <c r="A48" s="4" t="s">
        <v>417</v>
      </c>
    </row>
    <row r="49" spans="1:3">
      <c r="A49" s="3" t="s">
        <v>408</v>
      </c>
    </row>
    <row r="50" spans="1:3">
      <c r="A50" s="4" t="s">
        <v>63</v>
      </c>
      <c r="B50" s="5" t="n">
        <v>82952</v>
      </c>
      <c r="C50" s="5" t="n">
        <v>78395</v>
      </c>
    </row>
    <row r="51" spans="1:3">
      <c r="A51" s="4" t="s">
        <v>418</v>
      </c>
    </row>
    <row r="52" spans="1:3">
      <c r="A52" s="3" t="s">
        <v>408</v>
      </c>
    </row>
    <row r="53" spans="1:3">
      <c r="A53" s="4" t="s">
        <v>63</v>
      </c>
      <c r="B53" s="5" t="n">
        <v>1498</v>
      </c>
      <c r="C53" s="5" t="n">
        <v>1491</v>
      </c>
    </row>
    <row r="54" spans="1:3">
      <c r="A54" s="4" t="s">
        <v>419</v>
      </c>
    </row>
    <row r="55" spans="1:3">
      <c r="A55" s="3" t="s">
        <v>408</v>
      </c>
    </row>
    <row r="56" spans="1:3">
      <c r="A56" s="4" t="s">
        <v>63</v>
      </c>
      <c r="B56" s="5" t="n">
        <v>3000</v>
      </c>
      <c r="C56" s="5" t="n">
        <v>15912</v>
      </c>
    </row>
    <row r="57" spans="1:3">
      <c r="A57" s="4" t="s">
        <v>420</v>
      </c>
    </row>
    <row r="58" spans="1:3">
      <c r="A58" s="3" t="s">
        <v>410</v>
      </c>
    </row>
    <row r="59" spans="1:3">
      <c r="A59" s="4" t="s">
        <v>421</v>
      </c>
      <c r="B59" s="5" t="n">
        <v>49</v>
      </c>
      <c r="C59" s="5" t="n">
        <v>88</v>
      </c>
    </row>
    <row r="60" spans="1:3">
      <c r="A60" s="4" t="s">
        <v>422</v>
      </c>
    </row>
    <row r="61" spans="1:3">
      <c r="A61" s="3" t="s">
        <v>408</v>
      </c>
    </row>
    <row r="62" spans="1:3">
      <c r="A62" s="4" t="s">
        <v>140</v>
      </c>
      <c r="B62" s="5" t="n">
        <v>17180</v>
      </c>
      <c r="C62" s="5" t="n">
        <v>39168</v>
      </c>
    </row>
    <row r="63" spans="1:3">
      <c r="A63" s="3" t="s">
        <v>410</v>
      </c>
    </row>
    <row r="64" spans="1:3">
      <c r="A64" s="4" t="s">
        <v>140</v>
      </c>
      <c r="B64" s="5" t="n">
        <v>0</v>
      </c>
      <c r="C64" s="5" t="n">
        <v>0</v>
      </c>
    </row>
    <row r="65" spans="1:3">
      <c r="A65" s="4" t="s">
        <v>423</v>
      </c>
    </row>
    <row r="66" spans="1:3">
      <c r="A66" s="3" t="s">
        <v>408</v>
      </c>
    </row>
    <row r="67" spans="1:3">
      <c r="A67" s="4" t="s">
        <v>412</v>
      </c>
      <c r="B67" s="5" t="n">
        <v>17180</v>
      </c>
      <c r="C67" s="5" t="n">
        <v>39168</v>
      </c>
    </row>
    <row r="68" spans="1:3">
      <c r="A68" s="4" t="s">
        <v>424</v>
      </c>
    </row>
    <row r="69" spans="1:3">
      <c r="A69" s="3" t="s">
        <v>408</v>
      </c>
    </row>
    <row r="70" spans="1:3">
      <c r="A70" s="4" t="s">
        <v>412</v>
      </c>
      <c r="B70" s="5" t="n">
        <v>0</v>
      </c>
    </row>
    <row r="71" spans="1:3">
      <c r="A71" s="4" t="s">
        <v>63</v>
      </c>
      <c r="B71" s="5" t="n">
        <v>0</v>
      </c>
      <c r="C71" s="5" t="n">
        <v>0</v>
      </c>
    </row>
    <row r="72" spans="1:3">
      <c r="A72" s="4" t="s">
        <v>425</v>
      </c>
    </row>
    <row r="73" spans="1:3">
      <c r="A73" s="3" t="s">
        <v>408</v>
      </c>
    </row>
    <row r="74" spans="1:3">
      <c r="A74" s="4" t="s">
        <v>412</v>
      </c>
      <c r="B74" s="5" t="n">
        <v>0</v>
      </c>
      <c r="C74" s="5" t="n">
        <v>0</v>
      </c>
    </row>
    <row r="75" spans="1:3">
      <c r="A75" s="4" t="s">
        <v>63</v>
      </c>
      <c r="B75" s="5" t="n">
        <v>0</v>
      </c>
      <c r="C75" s="5" t="n">
        <v>0</v>
      </c>
    </row>
    <row r="76" spans="1:3">
      <c r="A76" s="4" t="s">
        <v>426</v>
      </c>
    </row>
    <row r="77" spans="1:3">
      <c r="A77" s="3" t="s">
        <v>408</v>
      </c>
    </row>
    <row r="78" spans="1:3">
      <c r="A78" s="4" t="s">
        <v>412</v>
      </c>
      <c r="C78" s="5" t="n">
        <v>0</v>
      </c>
    </row>
    <row r="79" spans="1:3">
      <c r="A79" s="4" t="s">
        <v>63</v>
      </c>
      <c r="B79" s="5" t="n">
        <v>0</v>
      </c>
      <c r="C79" s="5" t="n">
        <v>0</v>
      </c>
    </row>
    <row r="80" spans="1:3">
      <c r="A80" s="4" t="s">
        <v>427</v>
      </c>
    </row>
    <row r="81" spans="1:3">
      <c r="A81" s="3" t="s">
        <v>408</v>
      </c>
    </row>
    <row r="82" spans="1:3">
      <c r="A82" s="4" t="s">
        <v>63</v>
      </c>
      <c r="B82" s="5" t="n">
        <v>0</v>
      </c>
      <c r="C82" s="5" t="n">
        <v>0</v>
      </c>
    </row>
    <row r="83" spans="1:3">
      <c r="A83" s="4" t="s">
        <v>428</v>
      </c>
    </row>
    <row r="84" spans="1:3">
      <c r="A84" s="3" t="s">
        <v>408</v>
      </c>
    </row>
    <row r="85" spans="1:3">
      <c r="A85" s="4" t="s">
        <v>63</v>
      </c>
      <c r="B85" s="5" t="n">
        <v>0</v>
      </c>
      <c r="C85" s="5" t="n">
        <v>0</v>
      </c>
    </row>
    <row r="86" spans="1:3">
      <c r="A86" s="4" t="s">
        <v>429</v>
      </c>
    </row>
    <row r="87" spans="1:3">
      <c r="A87" s="3" t="s">
        <v>408</v>
      </c>
    </row>
    <row r="88" spans="1:3">
      <c r="A88" s="4" t="s">
        <v>63</v>
      </c>
      <c r="B88" s="5" t="n">
        <v>0</v>
      </c>
      <c r="C88" s="5" t="n">
        <v>0</v>
      </c>
    </row>
    <row r="89" spans="1:3">
      <c r="A89" s="4" t="s">
        <v>430</v>
      </c>
    </row>
    <row r="90" spans="1:3">
      <c r="A90" s="3" t="s">
        <v>408</v>
      </c>
    </row>
    <row r="91" spans="1:3">
      <c r="A91" s="4" t="s">
        <v>63</v>
      </c>
      <c r="B91" s="5" t="n">
        <v>0</v>
      </c>
      <c r="C91" s="5" t="n">
        <v>0</v>
      </c>
    </row>
    <row r="92" spans="1:3">
      <c r="A92" s="4" t="s">
        <v>431</v>
      </c>
    </row>
    <row r="93" spans="1:3">
      <c r="A93" s="3" t="s">
        <v>410</v>
      </c>
    </row>
    <row r="94" spans="1:3">
      <c r="A94" s="4" t="s">
        <v>421</v>
      </c>
      <c r="B94" s="5" t="n">
        <v>0</v>
      </c>
      <c r="C94" s="5" t="n">
        <v>0</v>
      </c>
    </row>
    <row r="95" spans="1:3">
      <c r="A95" s="4" t="s">
        <v>432</v>
      </c>
    </row>
    <row r="96" spans="1:3">
      <c r="A96" s="3" t="s">
        <v>408</v>
      </c>
    </row>
    <row r="97" spans="1:3">
      <c r="A97" s="4" t="s">
        <v>140</v>
      </c>
      <c r="B97" s="5" t="n">
        <v>612944</v>
      </c>
      <c r="C97" s="5" t="n">
        <v>581729</v>
      </c>
    </row>
    <row r="98" spans="1:3">
      <c r="A98" s="3" t="s">
        <v>410</v>
      </c>
    </row>
    <row r="99" spans="1:3">
      <c r="A99" s="4" t="s">
        <v>140</v>
      </c>
      <c r="B99" s="5" t="n">
        <v>49</v>
      </c>
      <c r="C99" s="5" t="n">
        <v>88</v>
      </c>
    </row>
    <row r="100" spans="1:3">
      <c r="A100" s="4" t="s">
        <v>433</v>
      </c>
    </row>
    <row r="101" spans="1:3">
      <c r="A101" s="3" t="s">
        <v>408</v>
      </c>
    </row>
    <row r="102" spans="1:3">
      <c r="A102" s="4" t="s">
        <v>412</v>
      </c>
      <c r="B102" s="5" t="n">
        <v>0</v>
      </c>
      <c r="C102" s="5" t="n">
        <v>0</v>
      </c>
    </row>
    <row r="103" spans="1:3">
      <c r="A103" s="4" t="s">
        <v>434</v>
      </c>
    </row>
    <row r="104" spans="1:3">
      <c r="A104" s="3" t="s">
        <v>408</v>
      </c>
    </row>
    <row r="105" spans="1:3">
      <c r="A105" s="4" t="s">
        <v>412</v>
      </c>
      <c r="B105" s="5" t="n">
        <v>5609</v>
      </c>
    </row>
    <row r="106" spans="1:3">
      <c r="A106" s="4" t="s">
        <v>63</v>
      </c>
      <c r="B106" s="5" t="n">
        <v>12273</v>
      </c>
      <c r="C106" s="5" t="n">
        <v>9117</v>
      </c>
    </row>
    <row r="107" spans="1:3">
      <c r="A107" s="4" t="s">
        <v>435</v>
      </c>
    </row>
    <row r="108" spans="1:3">
      <c r="A108" s="3" t="s">
        <v>408</v>
      </c>
    </row>
    <row r="109" spans="1:3">
      <c r="A109" s="4" t="s">
        <v>412</v>
      </c>
      <c r="B109" s="5" t="n">
        <v>2647</v>
      </c>
      <c r="C109" s="5" t="n">
        <v>1034</v>
      </c>
    </row>
    <row r="110" spans="1:3">
      <c r="A110" s="4" t="s">
        <v>63</v>
      </c>
      <c r="B110" s="5" t="n">
        <v>224542</v>
      </c>
      <c r="C110" s="5" t="n">
        <v>185130</v>
      </c>
    </row>
    <row r="111" spans="1:3">
      <c r="A111" s="4" t="s">
        <v>436</v>
      </c>
    </row>
    <row r="112" spans="1:3">
      <c r="A112" s="3" t="s">
        <v>408</v>
      </c>
    </row>
    <row r="113" spans="1:3">
      <c r="A113" s="4" t="s">
        <v>412</v>
      </c>
      <c r="C113" s="5" t="n">
        <v>41505</v>
      </c>
    </row>
    <row r="114" spans="1:3">
      <c r="A114" s="4" t="s">
        <v>63</v>
      </c>
      <c r="B114" s="5" t="n">
        <v>276915</v>
      </c>
      <c r="C114" s="5" t="n">
        <v>243135</v>
      </c>
    </row>
    <row r="115" spans="1:3">
      <c r="A115" s="4" t="s">
        <v>437</v>
      </c>
    </row>
    <row r="116" spans="1:3">
      <c r="A116" s="3" t="s">
        <v>408</v>
      </c>
    </row>
    <row r="117" spans="1:3">
      <c r="A117" s="4" t="s">
        <v>63</v>
      </c>
      <c r="B117" s="5" t="n">
        <v>3508</v>
      </c>
      <c r="C117" s="5" t="n">
        <v>6010</v>
      </c>
    </row>
    <row r="118" spans="1:3">
      <c r="A118" s="4" t="s">
        <v>438</v>
      </c>
    </row>
    <row r="119" spans="1:3">
      <c r="A119" s="3" t="s">
        <v>408</v>
      </c>
    </row>
    <row r="120" spans="1:3">
      <c r="A120" s="4" t="s">
        <v>63</v>
      </c>
      <c r="B120" s="5" t="n">
        <v>82952</v>
      </c>
      <c r="C120" s="5" t="n">
        <v>78395</v>
      </c>
    </row>
    <row r="121" spans="1:3">
      <c r="A121" s="4" t="s">
        <v>439</v>
      </c>
    </row>
    <row r="122" spans="1:3">
      <c r="A122" s="3" t="s">
        <v>408</v>
      </c>
    </row>
    <row r="123" spans="1:3">
      <c r="A123" s="4" t="s">
        <v>63</v>
      </c>
      <c r="B123" s="5" t="n">
        <v>1498</v>
      </c>
      <c r="C123" s="5" t="n">
        <v>1491</v>
      </c>
    </row>
    <row r="124" spans="1:3">
      <c r="A124" s="4" t="s">
        <v>440</v>
      </c>
    </row>
    <row r="125" spans="1:3">
      <c r="A125" s="3" t="s">
        <v>408</v>
      </c>
    </row>
    <row r="126" spans="1:3">
      <c r="A126" s="4" t="s">
        <v>63</v>
      </c>
      <c r="B126" s="5" t="n">
        <v>3000</v>
      </c>
      <c r="C126" s="5" t="n">
        <v>15912</v>
      </c>
    </row>
    <row r="127" spans="1:3">
      <c r="A127" s="4" t="s">
        <v>441</v>
      </c>
    </row>
    <row r="128" spans="1:3">
      <c r="A128" s="3" t="s">
        <v>410</v>
      </c>
    </row>
    <row r="129" spans="1:3">
      <c r="A129" s="4" t="s">
        <v>421</v>
      </c>
      <c r="B129" s="6" t="n">
        <v>49</v>
      </c>
      <c r="C129" s="6" t="n">
        <v>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2</v>
      </c>
      <c r="B1" s="2" t="s">
        <v>105</v>
      </c>
      <c r="C1" s="2" t="s">
        <v>1</v>
      </c>
    </row>
    <row r="2" spans="1:3">
      <c r="B2" s="2" t="s">
        <v>2</v>
      </c>
      <c r="C2" s="2" t="s">
        <v>2</v>
      </c>
    </row>
    <row r="3" spans="1:3">
      <c r="A3" s="4" t="s">
        <v>421</v>
      </c>
    </row>
    <row r="4" spans="1:3">
      <c r="A4" s="3" t="s">
        <v>443</v>
      </c>
    </row>
    <row r="5" spans="1:3">
      <c r="A5" s="4" t="s">
        <v>444</v>
      </c>
      <c r="B5" s="9" t="n">
        <v>-1.1</v>
      </c>
      <c r="C5" s="9" t="n">
        <v>-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5</v>
      </c>
      <c r="D1" s="2" t="s">
        <v>1</v>
      </c>
    </row>
    <row r="2" spans="1:5">
      <c r="B2" s="2" t="s">
        <v>2</v>
      </c>
      <c r="C2" s="2" t="s">
        <v>106</v>
      </c>
      <c r="D2" s="2" t="s">
        <v>2</v>
      </c>
      <c r="E2" s="2" t="s">
        <v>106</v>
      </c>
    </row>
    <row r="3" spans="1:5">
      <c r="A3" s="4" t="s">
        <v>107</v>
      </c>
      <c r="B3" s="6" t="n">
        <v>28370</v>
      </c>
      <c r="C3" s="6" t="n">
        <v>19718</v>
      </c>
      <c r="D3" s="6" t="n">
        <v>49126</v>
      </c>
      <c r="E3" s="6" t="n">
        <v>36729</v>
      </c>
    </row>
    <row r="4" spans="1:5">
      <c r="A4" s="4" t="s">
        <v>135</v>
      </c>
    </row>
    <row r="5" spans="1:5">
      <c r="A5" s="4" t="s">
        <v>107</v>
      </c>
      <c r="B5" s="5" t="n">
        <v>583</v>
      </c>
      <c r="C5" s="5" t="n">
        <v>416</v>
      </c>
      <c r="D5" s="5" t="n">
        <v>968</v>
      </c>
      <c r="E5" s="5" t="n">
        <v>761</v>
      </c>
    </row>
    <row r="6" spans="1:5">
      <c r="A6" s="4" t="s">
        <v>136</v>
      </c>
    </row>
    <row r="7" spans="1:5">
      <c r="A7" s="4" t="s">
        <v>107</v>
      </c>
      <c r="B7" s="5" t="n">
        <v>4458</v>
      </c>
      <c r="C7" s="5" t="n">
        <v>2657</v>
      </c>
      <c r="D7" s="5" t="n">
        <v>7436</v>
      </c>
      <c r="E7" s="5" t="n">
        <v>4985</v>
      </c>
    </row>
    <row r="8" spans="1:5">
      <c r="A8" s="4" t="s">
        <v>114</v>
      </c>
    </row>
    <row r="9" spans="1:5">
      <c r="A9" s="4" t="s">
        <v>107</v>
      </c>
      <c r="B9" s="5" t="n">
        <v>9509</v>
      </c>
      <c r="C9" s="5" t="n">
        <v>5795</v>
      </c>
      <c r="D9" s="5" t="n">
        <v>15833</v>
      </c>
      <c r="E9" s="5" t="n">
        <v>10462</v>
      </c>
    </row>
    <row r="10" spans="1:5">
      <c r="A10" s="4" t="s">
        <v>115</v>
      </c>
    </row>
    <row r="11" spans="1:5">
      <c r="A11" s="4" t="s">
        <v>107</v>
      </c>
      <c r="B11" s="5" t="n">
        <v>7177</v>
      </c>
      <c r="C11" s="5" t="n">
        <v>4830</v>
      </c>
      <c r="D11" s="5" t="n">
        <v>12325</v>
      </c>
      <c r="E11" s="5" t="n">
        <v>8918</v>
      </c>
    </row>
    <row r="12" spans="1:5">
      <c r="A12" s="4" t="s">
        <v>116</v>
      </c>
    </row>
    <row r="13" spans="1:5">
      <c r="A13" s="4" t="s">
        <v>107</v>
      </c>
      <c r="B13" s="6" t="n">
        <v>6643</v>
      </c>
      <c r="C13" s="6" t="n">
        <v>6020</v>
      </c>
      <c r="D13" s="6" t="n">
        <v>12564</v>
      </c>
      <c r="E13" s="6" t="n">
        <v>116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0</v>
      </c>
    </row>
    <row r="2" spans="1:3">
      <c r="A2" s="3" t="s">
        <v>446</v>
      </c>
    </row>
    <row r="3" spans="1:3">
      <c r="A3" s="4" t="s">
        <v>447</v>
      </c>
      <c r="B3" s="6" t="n">
        <v>-65258</v>
      </c>
      <c r="C3" s="6" t="n">
        <v>-5112</v>
      </c>
    </row>
    <row r="4" spans="1:3">
      <c r="A4" s="4" t="s">
        <v>448</v>
      </c>
      <c r="B4" s="6" t="n">
        <v>-65209</v>
      </c>
      <c r="C4" s="6" t="n">
        <v>-50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0</v>
      </c>
    </row>
    <row r="2" spans="1:3">
      <c r="A2" s="4" t="s">
        <v>450</v>
      </c>
    </row>
    <row r="3" spans="1:3">
      <c r="A3" s="3" t="s">
        <v>446</v>
      </c>
    </row>
    <row r="4" spans="1:3">
      <c r="A4" s="4" t="s">
        <v>451</v>
      </c>
      <c r="B4" s="6" t="n">
        <v>49</v>
      </c>
      <c r="C4" s="6" t="n">
        <v>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52</v>
      </c>
      <c r="B1" s="2" t="s">
        <v>105</v>
      </c>
      <c r="D1" s="2" t="s">
        <v>1</v>
      </c>
    </row>
    <row r="2" spans="1:5">
      <c r="B2" s="2" t="s">
        <v>2</v>
      </c>
      <c r="C2" s="2" t="s">
        <v>106</v>
      </c>
      <c r="D2" s="2" t="s">
        <v>2</v>
      </c>
      <c r="E2" s="2" t="s">
        <v>106</v>
      </c>
    </row>
    <row r="3" spans="1:5">
      <c r="A3" s="3" t="s">
        <v>219</v>
      </c>
    </row>
    <row r="4" spans="1:5">
      <c r="A4" s="4" t="s">
        <v>453</v>
      </c>
      <c r="B4" s="4" t="s">
        <v>454</v>
      </c>
      <c r="C4" s="4" t="s">
        <v>455</v>
      </c>
      <c r="D4" s="4" t="s">
        <v>456</v>
      </c>
      <c r="E4" s="4" t="s">
        <v>457</v>
      </c>
    </row>
    <row r="5" spans="1:5">
      <c r="A5" s="4" t="s">
        <v>458</v>
      </c>
      <c r="B5" s="6" t="n">
        <v>17026</v>
      </c>
      <c r="C5" s="6" t="n">
        <v>9347</v>
      </c>
      <c r="D5" s="6" t="n">
        <v>30578</v>
      </c>
      <c r="E5" s="6" t="n">
        <v>190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105</v>
      </c>
      <c r="D1" s="2" t="s">
        <v>1</v>
      </c>
    </row>
    <row r="2" spans="1:5">
      <c r="B2" s="2" t="s">
        <v>2</v>
      </c>
      <c r="C2" s="2" t="s">
        <v>106</v>
      </c>
      <c r="D2" s="2" t="s">
        <v>2</v>
      </c>
      <c r="E2" s="2" t="s">
        <v>106</v>
      </c>
    </row>
    <row r="3" spans="1:5">
      <c r="A3" s="3" t="s">
        <v>460</v>
      </c>
    </row>
    <row r="4" spans="1:5">
      <c r="A4" s="4" t="s">
        <v>461</v>
      </c>
      <c r="B4" s="9" t="n">
        <v>165.1</v>
      </c>
      <c r="C4" s="9" t="n">
        <v>135.2</v>
      </c>
      <c r="D4" s="9" t="n">
        <v>239.1</v>
      </c>
      <c r="E4" s="9" t="n">
        <v>187.9</v>
      </c>
    </row>
    <row r="5" spans="1:5">
      <c r="A5" s="4" t="s">
        <v>462</v>
      </c>
      <c r="B5" s="5" t="n">
        <v>659</v>
      </c>
      <c r="D5" s="5" t="n">
        <v>659</v>
      </c>
    </row>
    <row r="6" spans="1:5">
      <c r="A6" s="4" t="s">
        <v>463</v>
      </c>
      <c r="B6" s="9" t="n">
        <v>495.4</v>
      </c>
      <c r="D6" s="9" t="n">
        <v>495.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4</v>
      </c>
      <c r="B1" s="2" t="s">
        <v>2</v>
      </c>
    </row>
    <row r="2" spans="1:2">
      <c r="A2" s="4" t="s">
        <v>465</v>
      </c>
    </row>
    <row r="3" spans="1:2">
      <c r="A3" s="3" t="s">
        <v>460</v>
      </c>
    </row>
    <row r="4" spans="1:2">
      <c r="A4" s="4" t="s">
        <v>466</v>
      </c>
      <c r="B4" s="4" t="s">
        <v>4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8</v>
      </c>
      <c r="B1" s="2" t="s">
        <v>105</v>
      </c>
      <c r="C1" s="2" t="s">
        <v>1</v>
      </c>
    </row>
    <row r="2" spans="1:3">
      <c r="B2" s="2" t="s">
        <v>469</v>
      </c>
      <c r="C2" s="2" t="s">
        <v>469</v>
      </c>
    </row>
    <row r="3" spans="1:3">
      <c r="A3" s="3" t="s">
        <v>470</v>
      </c>
    </row>
    <row r="4" spans="1:3">
      <c r="A4" s="4" t="s">
        <v>471</v>
      </c>
      <c r="B4" s="9" t="n">
        <v>1.7</v>
      </c>
      <c r="C4" s="9" t="n">
        <v>3.2</v>
      </c>
    </row>
    <row r="5" spans="1:3">
      <c r="A5" s="4" t="s">
        <v>472</v>
      </c>
      <c r="B5" s="9" t="n">
        <v>9.800000000000001</v>
      </c>
      <c r="C5" s="9" t="n">
        <v>9.800000000000001</v>
      </c>
    </row>
    <row r="6" spans="1:3">
      <c r="A6" s="4" t="s">
        <v>323</v>
      </c>
    </row>
    <row r="7" spans="1:3">
      <c r="A7" s="3" t="s">
        <v>470</v>
      </c>
    </row>
    <row r="8" spans="1:3">
      <c r="A8" s="4" t="s">
        <v>473</v>
      </c>
      <c r="B8" s="4" t="s">
        <v>474</v>
      </c>
      <c r="C8" s="4" t="s">
        <v>474</v>
      </c>
    </row>
    <row r="9" spans="1:3">
      <c r="A9" s="4" t="s">
        <v>475</v>
      </c>
      <c r="B9" s="4" t="s">
        <v>474</v>
      </c>
      <c r="C9" s="4" t="s">
        <v>474</v>
      </c>
    </row>
    <row r="10" spans="1:3">
      <c r="A10" s="4" t="s">
        <v>476</v>
      </c>
      <c r="B10" s="4" t="s">
        <v>477</v>
      </c>
      <c r="C10" s="4" t="s">
        <v>477</v>
      </c>
    </row>
    <row r="11" spans="1:3">
      <c r="A11" s="4" t="s">
        <v>320</v>
      </c>
    </row>
    <row r="12" spans="1:3">
      <c r="A12" s="3" t="s">
        <v>470</v>
      </c>
    </row>
    <row r="13" spans="1:3">
      <c r="A13" s="4" t="s">
        <v>476</v>
      </c>
      <c r="B13" s="4" t="s">
        <v>478</v>
      </c>
      <c r="C13" s="4" t="s">
        <v>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469</v>
      </c>
    </row>
    <row r="3" spans="1:2">
      <c r="A3" s="3" t="s">
        <v>480</v>
      </c>
    </row>
    <row r="4" spans="1:2">
      <c r="A4" s="4" t="s">
        <v>481</v>
      </c>
      <c r="B4" s="6" t="n">
        <v>3389</v>
      </c>
    </row>
    <row r="5" spans="1:2">
      <c r="A5" s="3" t="s">
        <v>482</v>
      </c>
    </row>
    <row r="6" spans="1:2">
      <c r="A6" s="4" t="s">
        <v>483</v>
      </c>
      <c r="B6" s="6" t="n">
        <v>55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4</v>
      </c>
      <c r="B1" s="2" t="s">
        <v>469</v>
      </c>
    </row>
    <row r="2" spans="1:3">
      <c r="A2" s="3" t="s">
        <v>485</v>
      </c>
    </row>
    <row r="3" spans="1:3">
      <c r="A3" s="4" t="s">
        <v>71</v>
      </c>
      <c r="B3" s="6" t="n">
        <v>18920</v>
      </c>
      <c r="C3" s="4" t="s">
        <v>69</v>
      </c>
    </row>
    <row r="4" spans="1:3">
      <c r="A4" s="4" t="s">
        <v>83</v>
      </c>
      <c r="B4" s="5" t="n">
        <v>5773</v>
      </c>
    </row>
    <row r="5" spans="1:3">
      <c r="A5" s="4" t="s">
        <v>85</v>
      </c>
      <c r="B5" s="5" t="n">
        <v>14690</v>
      </c>
    </row>
    <row r="6" spans="1:3">
      <c r="A6" s="4" t="s">
        <v>486</v>
      </c>
      <c r="B6" s="5" t="n">
        <v>20463</v>
      </c>
    </row>
    <row r="7" spans="1:3">
      <c r="A7" s="3" t="s">
        <v>487</v>
      </c>
    </row>
    <row r="8" spans="1:3">
      <c r="A8" s="4" t="s">
        <v>488</v>
      </c>
      <c r="B8" s="5" t="n">
        <v>1632</v>
      </c>
    </row>
    <row r="9" spans="1:3">
      <c r="A9" s="4" t="s">
        <v>489</v>
      </c>
      <c r="B9" s="5" t="n">
        <v>-612</v>
      </c>
    </row>
    <row r="10" spans="1:3">
      <c r="A10" s="4" t="s">
        <v>68</v>
      </c>
      <c r="B10" s="5" t="n">
        <v>1020</v>
      </c>
    </row>
    <row r="11" spans="1:3">
      <c r="A11" s="4" t="s">
        <v>83</v>
      </c>
      <c r="B11" s="5" t="n">
        <v>956</v>
      </c>
    </row>
    <row r="12" spans="1:3">
      <c r="A12" s="4" t="s">
        <v>85</v>
      </c>
      <c r="B12" s="5" t="n">
        <v>829</v>
      </c>
    </row>
    <row r="13" spans="1:3">
      <c r="A13" s="4" t="s">
        <v>490</v>
      </c>
      <c r="B13" s="6" t="n">
        <v>1785</v>
      </c>
    </row>
    <row r="14" spans="1:3">
      <c r="A14" s="3" t="s">
        <v>491</v>
      </c>
    </row>
    <row r="15" spans="1:3">
      <c r="A15" s="4" t="s">
        <v>483</v>
      </c>
      <c r="B15" s="4" t="s">
        <v>492</v>
      </c>
    </row>
    <row r="16" spans="1:3">
      <c r="A16" s="4" t="s">
        <v>493</v>
      </c>
      <c r="B16" s="4" t="s">
        <v>494</v>
      </c>
    </row>
    <row r="17" spans="1:3">
      <c r="A17" s="3" t="s">
        <v>495</v>
      </c>
    </row>
    <row r="18" spans="1:3">
      <c r="A18" s="4" t="s">
        <v>483</v>
      </c>
      <c r="B18" s="4" t="s">
        <v>496</v>
      </c>
    </row>
    <row r="19" spans="1:3">
      <c r="A19" s="4" t="s">
        <v>493</v>
      </c>
      <c r="B19" s="4" t="s">
        <v>496</v>
      </c>
    </row>
    <row r="20" spans="1:3"/>
    <row r="21" spans="1:3">
      <c r="A21" s="4" t="s">
        <v>69</v>
      </c>
      <c r="B21" s="4" t="s">
        <v>97</v>
      </c>
    </row>
  </sheetData>
  <mergeCells count="3">
    <mergeCell ref="B1:C1"/>
    <mergeCell ref="A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497</v>
      </c>
      <c r="B1" s="2" t="s">
        <v>469</v>
      </c>
    </row>
    <row r="2" spans="1:2">
      <c r="A2" s="3" t="s">
        <v>483</v>
      </c>
    </row>
    <row r="3" spans="1:2">
      <c r="A3" s="4" t="s">
        <v>388</v>
      </c>
      <c r="B3" s="6" t="n">
        <v>3281</v>
      </c>
    </row>
    <row r="4" spans="1:2">
      <c r="A4" s="4" t="s">
        <v>389</v>
      </c>
      <c r="B4" s="5" t="n">
        <v>6107</v>
      </c>
    </row>
    <row r="5" spans="1:2">
      <c r="A5" s="4" t="s">
        <v>390</v>
      </c>
      <c r="B5" s="5" t="n">
        <v>4983</v>
      </c>
    </row>
    <row r="6" spans="1:2">
      <c r="A6" s="4" t="s">
        <v>391</v>
      </c>
      <c r="B6" s="5" t="n">
        <v>3215</v>
      </c>
    </row>
    <row r="7" spans="1:2">
      <c r="A7" s="4" t="s">
        <v>392</v>
      </c>
      <c r="B7" s="5" t="n">
        <v>2535</v>
      </c>
    </row>
    <row r="8" spans="1:2">
      <c r="A8" s="4" t="s">
        <v>393</v>
      </c>
      <c r="B8" s="5" t="n">
        <v>2289</v>
      </c>
    </row>
    <row r="9" spans="1:2">
      <c r="A9" s="4" t="s">
        <v>498</v>
      </c>
      <c r="B9" s="5" t="n">
        <v>22410</v>
      </c>
    </row>
    <row r="10" spans="1:2">
      <c r="A10" s="4" t="s">
        <v>499</v>
      </c>
      <c r="B10" s="5" t="n">
        <v>-1947</v>
      </c>
    </row>
    <row r="11" spans="1:2">
      <c r="A11" s="4" t="s">
        <v>140</v>
      </c>
      <c r="B11" s="5" t="n">
        <v>20463</v>
      </c>
    </row>
    <row r="12" spans="1:2">
      <c r="A12" s="3" t="s">
        <v>493</v>
      </c>
    </row>
    <row r="13" spans="1:2">
      <c r="A13" s="4" t="s">
        <v>388</v>
      </c>
      <c r="B13" s="5" t="n">
        <v>505</v>
      </c>
    </row>
    <row r="14" spans="1:2">
      <c r="A14" s="4" t="s">
        <v>389</v>
      </c>
      <c r="B14" s="5" t="n">
        <v>1011</v>
      </c>
    </row>
    <row r="15" spans="1:2">
      <c r="A15" s="4" t="s">
        <v>390</v>
      </c>
      <c r="B15" s="5" t="n">
        <v>337</v>
      </c>
    </row>
    <row r="16" spans="1:2">
      <c r="A16" s="4" t="s">
        <v>391</v>
      </c>
      <c r="B16" s="5" t="n">
        <v>0</v>
      </c>
    </row>
    <row r="17" spans="1:2">
      <c r="A17" s="4" t="s">
        <v>392</v>
      </c>
      <c r="B17" s="5" t="n">
        <v>0</v>
      </c>
    </row>
    <row r="18" spans="1:2">
      <c r="A18" s="4" t="s">
        <v>393</v>
      </c>
      <c r="B18" s="5" t="n">
        <v>0</v>
      </c>
    </row>
    <row r="19" spans="1:2">
      <c r="A19" s="4" t="s">
        <v>498</v>
      </c>
      <c r="B19" s="5" t="n">
        <v>1853</v>
      </c>
    </row>
    <row r="20" spans="1:2">
      <c r="A20" s="4" t="s">
        <v>499</v>
      </c>
      <c r="B20" s="5" t="n">
        <v>-68</v>
      </c>
    </row>
    <row r="21" spans="1:2">
      <c r="A21" s="4" t="s">
        <v>140</v>
      </c>
      <c r="B21" s="6" t="n">
        <v>17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225</v>
      </c>
    </row>
    <row r="3" spans="1:2">
      <c r="A3" s="4" t="s">
        <v>502</v>
      </c>
      <c r="B3" s="6" t="n">
        <v>5079</v>
      </c>
    </row>
    <row r="4" spans="1:2">
      <c r="A4" s="4" t="s">
        <v>389</v>
      </c>
      <c r="B4" s="5" t="n">
        <v>4843</v>
      </c>
    </row>
    <row r="5" spans="1:2">
      <c r="A5" s="4" t="s">
        <v>390</v>
      </c>
      <c r="B5" s="5" t="n">
        <v>4063</v>
      </c>
    </row>
    <row r="6" spans="1:2">
      <c r="A6" s="4" t="s">
        <v>391</v>
      </c>
      <c r="B6" s="5" t="n">
        <v>2534</v>
      </c>
    </row>
    <row r="7" spans="1:2">
      <c r="A7" s="4" t="s">
        <v>392</v>
      </c>
      <c r="B7" s="5" t="n">
        <v>1884</v>
      </c>
    </row>
    <row r="8" spans="1:2">
      <c r="A8" s="4" t="s">
        <v>393</v>
      </c>
      <c r="B8" s="5" t="n">
        <v>1495</v>
      </c>
    </row>
    <row r="9" spans="1:2">
      <c r="A9" s="4" t="s">
        <v>140</v>
      </c>
      <c r="B9" s="6" t="n">
        <v>198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5"/>
    <col customWidth="1" max="5" min="5" width="27"/>
    <col customWidth="1" max="6" min="6" width="18"/>
    <col customWidth="1" max="7" min="7" width="39"/>
  </cols>
  <sheetData>
    <row r="1" spans="1:7">
      <c r="A1" s="1" t="s">
        <v>139</v>
      </c>
      <c r="C1" s="2" t="s">
        <v>140</v>
      </c>
      <c r="D1" s="2" t="s">
        <v>141</v>
      </c>
      <c r="E1" s="2" t="s">
        <v>91</v>
      </c>
      <c r="F1" s="2" t="s">
        <v>93</v>
      </c>
      <c r="G1" s="2" t="s">
        <v>92</v>
      </c>
    </row>
    <row r="2" spans="1:7">
      <c r="A2" s="4" t="s">
        <v>142</v>
      </c>
      <c r="C2" s="6" t="n">
        <v>906238</v>
      </c>
      <c r="D2" s="6" t="n">
        <v>1</v>
      </c>
      <c r="E2" s="6" t="n">
        <v>515272</v>
      </c>
      <c r="F2" s="6" t="n">
        <v>389365</v>
      </c>
      <c r="G2" s="6" t="n">
        <v>1600</v>
      </c>
    </row>
    <row r="3" spans="1:7">
      <c r="A3" s="4" t="s">
        <v>143</v>
      </c>
      <c r="D3" s="5" t="n">
        <v>142069396</v>
      </c>
    </row>
    <row r="4" spans="1:7">
      <c r="A4" s="3" t="s">
        <v>144</v>
      </c>
    </row>
    <row r="5" spans="1:7">
      <c r="A5" s="4" t="s">
        <v>145</v>
      </c>
      <c r="C5" s="5" t="n">
        <v>14370</v>
      </c>
      <c r="E5" s="5" t="n">
        <v>14370</v>
      </c>
    </row>
    <row r="6" spans="1:7">
      <c r="A6" s="4" t="s">
        <v>146</v>
      </c>
      <c r="D6" s="5" t="n">
        <v>1412949</v>
      </c>
    </row>
    <row r="7" spans="1:7">
      <c r="A7" s="4" t="s">
        <v>147</v>
      </c>
      <c r="D7" s="5" t="n">
        <v>662143</v>
      </c>
    </row>
    <row r="8" spans="1:7">
      <c r="A8" s="4" t="s">
        <v>148</v>
      </c>
      <c r="C8" s="5" t="n">
        <v>36891</v>
      </c>
      <c r="E8" s="5" t="n">
        <v>36891</v>
      </c>
    </row>
    <row r="9" spans="1:7">
      <c r="A9" s="4" t="s">
        <v>149</v>
      </c>
      <c r="C9" s="5" t="n">
        <v>-1719</v>
      </c>
      <c r="G9" s="5" t="n">
        <v>-1719</v>
      </c>
    </row>
    <row r="10" spans="1:7">
      <c r="A10" s="4" t="s">
        <v>122</v>
      </c>
      <c r="C10" s="5" t="n">
        <v>94596</v>
      </c>
      <c r="F10" s="5" t="n">
        <v>94596</v>
      </c>
    </row>
    <row r="11" spans="1:7">
      <c r="A11" s="4" t="s">
        <v>150</v>
      </c>
      <c r="C11" s="5" t="n">
        <v>1050376</v>
      </c>
      <c r="D11" s="6" t="n">
        <v>1</v>
      </c>
      <c r="E11" s="5" t="n">
        <v>566533</v>
      </c>
      <c r="F11" s="5" t="n">
        <v>483961</v>
      </c>
      <c r="G11" s="5" t="n">
        <v>-119</v>
      </c>
    </row>
    <row r="12" spans="1:7">
      <c r="A12" s="4" t="s">
        <v>151</v>
      </c>
      <c r="D12" s="5" t="n">
        <v>144144488</v>
      </c>
    </row>
    <row r="13" spans="1:7">
      <c r="A13" s="4" t="s">
        <v>152</v>
      </c>
      <c r="C13" s="5" t="n">
        <v>974437</v>
      </c>
      <c r="D13" s="6" t="n">
        <v>1</v>
      </c>
      <c r="E13" s="5" t="n">
        <v>539665</v>
      </c>
      <c r="F13" s="5" t="n">
        <v>433675</v>
      </c>
      <c r="G13" s="5" t="n">
        <v>1096</v>
      </c>
    </row>
    <row r="14" spans="1:7">
      <c r="A14" s="4" t="s">
        <v>153</v>
      </c>
      <c r="D14" s="5" t="n">
        <v>143176585</v>
      </c>
    </row>
    <row r="15" spans="1:7">
      <c r="A15" s="3" t="s">
        <v>144</v>
      </c>
    </row>
    <row r="16" spans="1:7">
      <c r="A16" s="4" t="s">
        <v>145</v>
      </c>
      <c r="C16" s="5" t="n">
        <v>7041</v>
      </c>
      <c r="E16" s="5" t="n">
        <v>7041</v>
      </c>
    </row>
    <row r="17" spans="1:7">
      <c r="A17" s="4" t="s">
        <v>146</v>
      </c>
      <c r="D17" s="5" t="n">
        <v>624571</v>
      </c>
    </row>
    <row r="18" spans="1:7">
      <c r="A18" s="4" t="s">
        <v>147</v>
      </c>
      <c r="D18" s="5" t="n">
        <v>343332</v>
      </c>
    </row>
    <row r="19" spans="1:7">
      <c r="A19" s="4" t="s">
        <v>148</v>
      </c>
      <c r="C19" s="5" t="n">
        <v>19827</v>
      </c>
      <c r="E19" s="5" t="n">
        <v>19827</v>
      </c>
    </row>
    <row r="20" spans="1:7">
      <c r="A20" s="4" t="s">
        <v>149</v>
      </c>
      <c r="C20" s="5" t="n">
        <v>-1215</v>
      </c>
      <c r="G20" s="5" t="n">
        <v>-1215</v>
      </c>
    </row>
    <row r="21" spans="1:7">
      <c r="A21" s="4" t="s">
        <v>122</v>
      </c>
      <c r="C21" s="5" t="n">
        <v>50286</v>
      </c>
      <c r="F21" s="5" t="n">
        <v>50286</v>
      </c>
    </row>
    <row r="22" spans="1:7">
      <c r="A22" s="4" t="s">
        <v>150</v>
      </c>
      <c r="C22" s="5" t="n">
        <v>1050376</v>
      </c>
      <c r="D22" s="6" t="n">
        <v>1</v>
      </c>
      <c r="E22" s="5" t="n">
        <v>566533</v>
      </c>
      <c r="F22" s="5" t="n">
        <v>483961</v>
      </c>
      <c r="G22" s="5" t="n">
        <v>-119</v>
      </c>
    </row>
    <row r="23" spans="1:7">
      <c r="A23" s="4" t="s">
        <v>151</v>
      </c>
      <c r="D23" s="5" t="n">
        <v>144144488</v>
      </c>
    </row>
    <row r="24" spans="1:7">
      <c r="A24" s="4" t="s">
        <v>154</v>
      </c>
      <c r="C24" s="5" t="n">
        <v>1237749</v>
      </c>
      <c r="D24" s="6" t="n">
        <v>1</v>
      </c>
      <c r="E24" s="5" t="n">
        <v>617623</v>
      </c>
      <c r="F24" s="5" t="n">
        <v>619197</v>
      </c>
      <c r="G24" s="5" t="n">
        <v>928</v>
      </c>
    </row>
    <row r="25" spans="1:7">
      <c r="A25" s="4" t="s">
        <v>155</v>
      </c>
      <c r="D25" s="5" t="n">
        <v>146190079</v>
      </c>
    </row>
    <row r="26" spans="1:7">
      <c r="A26" s="3" t="s">
        <v>144</v>
      </c>
    </row>
    <row r="27" spans="1:7">
      <c r="A27" s="4" t="s">
        <v>145</v>
      </c>
      <c r="C27" s="6" t="n">
        <v>6915</v>
      </c>
      <c r="E27" s="5" t="n">
        <v>6915</v>
      </c>
    </row>
    <row r="28" spans="1:7">
      <c r="A28" s="4" t="s">
        <v>146</v>
      </c>
      <c r="C28" s="5" t="n">
        <v>1014592</v>
      </c>
      <c r="D28" s="5" t="n">
        <v>1014592</v>
      </c>
    </row>
    <row r="29" spans="1:7">
      <c r="A29" s="4" t="s">
        <v>147</v>
      </c>
      <c r="D29" s="5" t="n">
        <v>643963</v>
      </c>
    </row>
    <row r="30" spans="1:7">
      <c r="A30" s="4" t="s">
        <v>148</v>
      </c>
      <c r="C30" s="6" t="n">
        <v>49340</v>
      </c>
      <c r="E30" s="5" t="n">
        <v>49340</v>
      </c>
    </row>
    <row r="31" spans="1:7">
      <c r="A31" s="4" t="s">
        <v>149</v>
      </c>
      <c r="C31" s="5" t="n">
        <v>-1021</v>
      </c>
      <c r="G31" s="5" t="n">
        <v>-1021</v>
      </c>
    </row>
    <row r="32" spans="1:7">
      <c r="A32" s="4" t="s">
        <v>122</v>
      </c>
      <c r="C32" s="5" t="n">
        <v>152691</v>
      </c>
      <c r="F32" s="5" t="n">
        <v>152691</v>
      </c>
    </row>
    <row r="33" spans="1:7">
      <c r="A33" s="4" t="s">
        <v>156</v>
      </c>
      <c r="C33" s="5" t="n">
        <v>1445017</v>
      </c>
      <c r="D33" s="6" t="n">
        <v>1</v>
      </c>
      <c r="E33" s="5" t="n">
        <v>673878</v>
      </c>
      <c r="F33" s="5" t="n">
        <v>771231</v>
      </c>
      <c r="G33" s="5" t="n">
        <v>-93</v>
      </c>
    </row>
    <row r="34" spans="1:7">
      <c r="A34" s="4" t="s">
        <v>157</v>
      </c>
      <c r="D34" s="5" t="n">
        <v>147848634</v>
      </c>
    </row>
    <row r="35" spans="1:7">
      <c r="A35" s="4" t="s">
        <v>158</v>
      </c>
      <c r="C35" s="5" t="n">
        <v>1335103</v>
      </c>
      <c r="D35" s="6" t="n">
        <v>1</v>
      </c>
      <c r="E35" s="5" t="n">
        <v>641925</v>
      </c>
      <c r="F35" s="5" t="n">
        <v>691989</v>
      </c>
      <c r="G35" s="5" t="n">
        <v>1188</v>
      </c>
    </row>
    <row r="36" spans="1:7">
      <c r="A36" s="4" t="s">
        <v>159</v>
      </c>
      <c r="D36" s="5" t="n">
        <v>147030464</v>
      </c>
    </row>
    <row r="37" spans="1:7">
      <c r="A37" s="3" t="s">
        <v>144</v>
      </c>
    </row>
    <row r="38" spans="1:7">
      <c r="A38" s="4" t="s">
        <v>145</v>
      </c>
      <c r="C38" s="5" t="n">
        <v>3476</v>
      </c>
      <c r="E38" s="5" t="n">
        <v>3476</v>
      </c>
    </row>
    <row r="39" spans="1:7">
      <c r="A39" s="4" t="s">
        <v>146</v>
      </c>
      <c r="D39" s="5" t="n">
        <v>488538</v>
      </c>
    </row>
    <row r="40" spans="1:7">
      <c r="A40" s="4" t="s">
        <v>147</v>
      </c>
      <c r="D40" s="5" t="n">
        <v>329632</v>
      </c>
    </row>
    <row r="41" spans="1:7">
      <c r="A41" s="4" t="s">
        <v>148</v>
      </c>
      <c r="C41" s="5" t="n">
        <v>28477</v>
      </c>
      <c r="E41" s="5" t="n">
        <v>28477</v>
      </c>
    </row>
    <row r="42" spans="1:7">
      <c r="A42" s="4" t="s">
        <v>149</v>
      </c>
      <c r="C42" s="5" t="n">
        <v>-1281</v>
      </c>
      <c r="G42" s="5" t="n">
        <v>-1281</v>
      </c>
    </row>
    <row r="43" spans="1:7">
      <c r="A43" s="4" t="s">
        <v>122</v>
      </c>
      <c r="C43" s="5" t="n">
        <v>79242</v>
      </c>
      <c r="F43" s="5" t="n">
        <v>79242</v>
      </c>
    </row>
    <row r="44" spans="1:7">
      <c r="A44" s="4" t="s">
        <v>156</v>
      </c>
      <c r="C44" s="5" t="n">
        <v>1445017</v>
      </c>
      <c r="D44" s="6" t="n">
        <v>1</v>
      </c>
      <c r="E44" s="6" t="n">
        <v>673878</v>
      </c>
      <c r="F44" s="5" t="n">
        <v>771231</v>
      </c>
      <c r="G44" s="6" t="n">
        <v>-93</v>
      </c>
    </row>
    <row r="45" spans="1:7">
      <c r="A45" s="4" t="s">
        <v>157</v>
      </c>
      <c r="D45" s="5" t="n">
        <v>147848634</v>
      </c>
    </row>
    <row r="46" spans="1:7">
      <c r="A46" s="3" t="s">
        <v>144</v>
      </c>
    </row>
    <row r="47" spans="1:7">
      <c r="A47" s="4" t="s">
        <v>160</v>
      </c>
      <c r="B47" s="4" t="s">
        <v>69</v>
      </c>
      <c r="C47" s="6" t="n">
        <v>-657</v>
      </c>
      <c r="F47" s="6" t="n">
        <v>-657</v>
      </c>
    </row>
    <row r="48" spans="1:7"/>
    <row r="49" spans="1:7">
      <c r="A49" s="4" t="s">
        <v>69</v>
      </c>
      <c r="B49" s="4" t="s">
        <v>97</v>
      </c>
    </row>
  </sheetData>
  <mergeCells count="3">
    <mergeCell ref="A1:B1"/>
    <mergeCell ref="A48:F48"/>
    <mergeCell ref="B49:F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80"/>
  </cols>
  <sheetData>
    <row r="1" spans="1:4">
      <c r="A1" s="1" t="s">
        <v>503</v>
      </c>
      <c r="B1" s="2" t="s">
        <v>105</v>
      </c>
      <c r="C1" s="2" t="s">
        <v>1</v>
      </c>
      <c r="D1" s="2" t="s">
        <v>349</v>
      </c>
    </row>
    <row r="2" spans="1:4">
      <c r="B2" s="2" t="s">
        <v>2</v>
      </c>
      <c r="C2" s="2" t="s">
        <v>2</v>
      </c>
      <c r="D2" s="2" t="s">
        <v>504</v>
      </c>
    </row>
    <row r="3" spans="1:4">
      <c r="A3" s="3" t="s">
        <v>505</v>
      </c>
    </row>
    <row r="4" spans="1:4">
      <c r="A4" s="4" t="s">
        <v>506</v>
      </c>
      <c r="C4" s="5" t="n">
        <v>1355345</v>
      </c>
    </row>
    <row r="5" spans="1:4">
      <c r="A5" s="4" t="s">
        <v>507</v>
      </c>
      <c r="B5" s="9" t="n">
        <v>152.4</v>
      </c>
      <c r="C5" s="9" t="n">
        <v>152.4</v>
      </c>
    </row>
    <row r="6" spans="1:4">
      <c r="A6" s="4" t="s">
        <v>508</v>
      </c>
      <c r="B6" s="6" t="n">
        <v>75</v>
      </c>
      <c r="C6" s="9" t="n">
        <v>135.8</v>
      </c>
    </row>
    <row r="7" spans="1:4">
      <c r="A7" s="4" t="s">
        <v>301</v>
      </c>
    </row>
    <row r="8" spans="1:4">
      <c r="A8" s="3" t="s">
        <v>505</v>
      </c>
    </row>
    <row r="9" spans="1:4">
      <c r="A9" s="4" t="s">
        <v>506</v>
      </c>
      <c r="D9" s="5" t="n">
        <v>2838635</v>
      </c>
    </row>
    <row r="10" spans="1:4">
      <c r="A10" s="4" t="s">
        <v>509</v>
      </c>
    </row>
    <row r="11" spans="1:4">
      <c r="A11" s="3" t="s">
        <v>505</v>
      </c>
    </row>
    <row r="12" spans="1:4">
      <c r="A12" s="4" t="s">
        <v>506</v>
      </c>
      <c r="B12" s="5" t="n">
        <v>40970</v>
      </c>
      <c r="C12" s="5" t="n">
        <v>1355345</v>
      </c>
    </row>
    <row r="13" spans="1:4">
      <c r="A13" s="4" t="s">
        <v>510</v>
      </c>
      <c r="B13" s="8" t="n">
        <v>66.63</v>
      </c>
      <c r="C13" s="8" t="n">
        <v>58.55</v>
      </c>
    </row>
    <row r="14" spans="1:4">
      <c r="A14" s="4" t="s">
        <v>511</v>
      </c>
    </row>
    <row r="15" spans="1:4">
      <c r="A15" s="3" t="s">
        <v>505</v>
      </c>
    </row>
    <row r="16" spans="1:4">
      <c r="A16" s="4" t="s">
        <v>512</v>
      </c>
      <c r="C16" s="4" t="s">
        <v>474</v>
      </c>
    </row>
    <row r="17" spans="1:4">
      <c r="A17" s="4" t="s">
        <v>513</v>
      </c>
    </row>
    <row r="18" spans="1:4">
      <c r="A18" s="3" t="s">
        <v>505</v>
      </c>
    </row>
    <row r="19" spans="1:4">
      <c r="A19" s="4" t="s">
        <v>512</v>
      </c>
      <c r="C19" s="4" t="s">
        <v>514</v>
      </c>
    </row>
    <row r="20" spans="1:4">
      <c r="A20" s="4" t="s">
        <v>515</v>
      </c>
    </row>
    <row r="21" spans="1:4">
      <c r="A21" s="3" t="s">
        <v>505</v>
      </c>
    </row>
    <row r="22" spans="1:4">
      <c r="A22" s="4" t="s">
        <v>516</v>
      </c>
      <c r="C22" s="4" t="s">
        <v>478</v>
      </c>
    </row>
    <row r="23" spans="1:4">
      <c r="A23" s="4" t="s">
        <v>517</v>
      </c>
      <c r="C23" s="4" t="s">
        <v>518</v>
      </c>
    </row>
    <row r="24" spans="1:4">
      <c r="A24" s="4" t="s">
        <v>519</v>
      </c>
      <c r="C24" s="5" t="n">
        <v>226058</v>
      </c>
    </row>
    <row r="25" spans="1:4">
      <c r="A25" s="4" t="s">
        <v>520</v>
      </c>
      <c r="C25" s="8" t="n">
        <v>135.39</v>
      </c>
    </row>
    <row r="26" spans="1:4">
      <c r="A26" s="4" t="s">
        <v>521</v>
      </c>
      <c r="B26" s="9" t="n">
        <v>108.9</v>
      </c>
      <c r="C26" s="9" t="n">
        <v>108.9</v>
      </c>
    </row>
    <row r="27" spans="1:4">
      <c r="A27" s="4" t="s">
        <v>522</v>
      </c>
      <c r="B27" s="9" t="n">
        <v>50.3</v>
      </c>
      <c r="C27" s="6" t="n">
        <v>88</v>
      </c>
    </row>
    <row r="28" spans="1:4">
      <c r="A28" s="4" t="s">
        <v>523</v>
      </c>
    </row>
    <row r="29" spans="1:4">
      <c r="A29" s="3" t="s">
        <v>505</v>
      </c>
    </row>
    <row r="30" spans="1:4">
      <c r="A30" s="4" t="s">
        <v>519</v>
      </c>
      <c r="B30" s="5" t="n">
        <v>32285</v>
      </c>
      <c r="C30" s="5" t="n">
        <v>226058</v>
      </c>
    </row>
    <row r="31" spans="1:4">
      <c r="A31" s="4" t="s">
        <v>520</v>
      </c>
      <c r="B31" s="8" t="n">
        <v>160.14</v>
      </c>
      <c r="C31" s="8" t="n">
        <v>135.39</v>
      </c>
    </row>
    <row r="32" spans="1:4">
      <c r="A32" s="4" t="s">
        <v>524</v>
      </c>
    </row>
    <row r="33" spans="1:4">
      <c r="A33" s="3" t="s">
        <v>505</v>
      </c>
    </row>
    <row r="34" spans="1:4">
      <c r="A34" s="4" t="s">
        <v>516</v>
      </c>
      <c r="C34" s="4" t="s">
        <v>514</v>
      </c>
    </row>
    <row r="35" spans="1:4">
      <c r="A35" s="4" t="s">
        <v>525</v>
      </c>
    </row>
    <row r="36" spans="1:4">
      <c r="A36" s="3" t="s">
        <v>505</v>
      </c>
    </row>
    <row r="37" spans="1:4">
      <c r="A37" s="4" t="s">
        <v>516</v>
      </c>
      <c r="C37" s="4" t="s">
        <v>514</v>
      </c>
    </row>
    <row r="38" spans="1:4">
      <c r="A38" s="4" t="s">
        <v>526</v>
      </c>
    </row>
    <row r="39" spans="1:4">
      <c r="A39" s="3" t="s">
        <v>505</v>
      </c>
    </row>
    <row r="40" spans="1:4">
      <c r="A40" s="4" t="s">
        <v>527</v>
      </c>
      <c r="D40" s="4" t="s">
        <v>5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29</v>
      </c>
      <c r="B1" s="2" t="s">
        <v>1</v>
      </c>
      <c r="C1" s="2" t="s">
        <v>349</v>
      </c>
    </row>
    <row r="2" spans="1:3">
      <c r="B2" s="2" t="s">
        <v>530</v>
      </c>
      <c r="C2" s="2" t="s">
        <v>531</v>
      </c>
    </row>
    <row r="3" spans="1:3">
      <c r="A3" s="3" t="s">
        <v>532</v>
      </c>
    </row>
    <row r="4" spans="1:3">
      <c r="A4" s="4" t="s">
        <v>533</v>
      </c>
      <c r="B4" s="5" t="n">
        <v>12961397</v>
      </c>
    </row>
    <row r="5" spans="1:3">
      <c r="A5" s="4" t="s">
        <v>534</v>
      </c>
      <c r="B5" s="5" t="n">
        <v>1355345</v>
      </c>
    </row>
    <row r="6" spans="1:3">
      <c r="A6" s="4" t="s">
        <v>535</v>
      </c>
      <c r="B6" s="5" t="n">
        <v>-1014592</v>
      </c>
    </row>
    <row r="7" spans="1:3">
      <c r="A7" s="4" t="s">
        <v>536</v>
      </c>
      <c r="B7" s="5" t="n">
        <v>-196824</v>
      </c>
    </row>
    <row r="8" spans="1:3">
      <c r="A8" s="4" t="s">
        <v>537</v>
      </c>
      <c r="B8" s="5" t="n">
        <v>13105326</v>
      </c>
      <c r="C8" s="5" t="n">
        <v>12961397</v>
      </c>
    </row>
    <row r="9" spans="1:3">
      <c r="A9" s="4" t="s">
        <v>538</v>
      </c>
      <c r="B9" s="5" t="n">
        <v>6478882</v>
      </c>
    </row>
    <row r="10" spans="1:3">
      <c r="A10" s="4" t="s">
        <v>539</v>
      </c>
      <c r="B10" s="5" t="n">
        <v>13105326</v>
      </c>
    </row>
    <row r="11" spans="1:3">
      <c r="A11" s="3" t="s">
        <v>540</v>
      </c>
    </row>
    <row r="12" spans="1:3">
      <c r="A12" s="4" t="s">
        <v>541</v>
      </c>
      <c r="B12" s="8" t="n">
        <v>19.43</v>
      </c>
    </row>
    <row r="13" spans="1:3">
      <c r="A13" s="4" t="s">
        <v>542</v>
      </c>
      <c r="B13" s="10" t="n">
        <v>134.98</v>
      </c>
    </row>
    <row r="14" spans="1:3">
      <c r="A14" s="4" t="s">
        <v>543</v>
      </c>
      <c r="B14" s="10" t="n">
        <v>6.81</v>
      </c>
    </row>
    <row r="15" spans="1:3">
      <c r="A15" s="4" t="s">
        <v>544</v>
      </c>
      <c r="B15" s="10" t="n">
        <v>53.45</v>
      </c>
    </row>
    <row r="16" spans="1:3">
      <c r="A16" s="4" t="s">
        <v>545</v>
      </c>
      <c r="B16" s="10" t="n">
        <v>31.85</v>
      </c>
      <c r="C16" s="8" t="n">
        <v>19.43</v>
      </c>
    </row>
    <row r="17" spans="1:3">
      <c r="A17" s="4" t="s">
        <v>546</v>
      </c>
      <c r="B17" s="10" t="n">
        <v>5.83</v>
      </c>
    </row>
    <row r="18" spans="1:3">
      <c r="A18" s="4" t="s">
        <v>547</v>
      </c>
      <c r="B18" s="8" t="n">
        <v>31.85</v>
      </c>
    </row>
    <row r="19" spans="1:3">
      <c r="A19" s="4" t="s">
        <v>548</v>
      </c>
      <c r="B19" s="4" t="s">
        <v>549</v>
      </c>
      <c r="C19" s="4" t="s">
        <v>549</v>
      </c>
    </row>
    <row r="20" spans="1:3">
      <c r="A20" s="4" t="s">
        <v>550</v>
      </c>
      <c r="B20" s="4" t="s">
        <v>551</v>
      </c>
    </row>
    <row r="21" spans="1:3">
      <c r="A21" s="4" t="s">
        <v>552</v>
      </c>
      <c r="B21" s="4" t="s">
        <v>549</v>
      </c>
    </row>
    <row r="22" spans="1:3">
      <c r="A22" s="3" t="s">
        <v>553</v>
      </c>
    </row>
    <row r="23" spans="1:3">
      <c r="A23" s="4" t="s">
        <v>554</v>
      </c>
      <c r="B23" s="6" t="n">
        <v>1756820772</v>
      </c>
      <c r="C23" s="6" t="n">
        <v>1161695032</v>
      </c>
    </row>
    <row r="24" spans="1:3">
      <c r="A24" s="4" t="s">
        <v>555</v>
      </c>
      <c r="B24" s="5" t="n">
        <v>1037073153</v>
      </c>
    </row>
    <row r="25" spans="1:3">
      <c r="A25" s="4" t="s">
        <v>556</v>
      </c>
      <c r="B25" s="6" t="n">
        <v>17568207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3" t="s">
        <v>559</v>
      </c>
    </row>
    <row r="4" spans="1:2">
      <c r="A4" s="4" t="s">
        <v>560</v>
      </c>
      <c r="B4" s="5" t="n">
        <v>2359132</v>
      </c>
    </row>
    <row r="5" spans="1:2">
      <c r="A5" s="4" t="s">
        <v>561</v>
      </c>
      <c r="B5" s="5" t="n">
        <v>226058</v>
      </c>
    </row>
    <row r="6" spans="1:2">
      <c r="A6" s="4" t="s">
        <v>562</v>
      </c>
      <c r="B6" s="5" t="n">
        <v>-644003</v>
      </c>
    </row>
    <row r="7" spans="1:2">
      <c r="A7" s="4" t="s">
        <v>563</v>
      </c>
      <c r="B7" s="5" t="n">
        <v>-129887</v>
      </c>
    </row>
    <row r="8" spans="1:2">
      <c r="A8" s="4" t="s">
        <v>564</v>
      </c>
      <c r="B8" s="5" t="n">
        <v>1811300</v>
      </c>
    </row>
    <row r="9" spans="1:2">
      <c r="A9" s="3" t="s">
        <v>565</v>
      </c>
    </row>
    <row r="10" spans="1:2">
      <c r="A10" s="4" t="s">
        <v>566</v>
      </c>
      <c r="B10" s="8" t="n">
        <v>54.73</v>
      </c>
    </row>
    <row r="11" spans="1:2">
      <c r="A11" s="4" t="s">
        <v>567</v>
      </c>
      <c r="B11" s="10" t="n">
        <v>135.39</v>
      </c>
    </row>
    <row r="12" spans="1:2">
      <c r="A12" s="4" t="s">
        <v>568</v>
      </c>
      <c r="B12" s="10" t="n">
        <v>50.78</v>
      </c>
    </row>
    <row r="13" spans="1:2">
      <c r="A13" s="4" t="s">
        <v>569</v>
      </c>
      <c r="B13" s="10" t="n">
        <v>58.32</v>
      </c>
    </row>
    <row r="14" spans="1:2">
      <c r="A14" s="4" t="s">
        <v>570</v>
      </c>
      <c r="B14" s="8" t="n">
        <v>65.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4"/>
    <col customWidth="1" max="5" min="5" width="24"/>
  </cols>
  <sheetData>
    <row r="1" spans="1:5">
      <c r="A1" s="1" t="s">
        <v>571</v>
      </c>
      <c r="B1" s="2" t="s">
        <v>105</v>
      </c>
      <c r="D1" s="2" t="s">
        <v>1</v>
      </c>
    </row>
    <row r="2" spans="1:5">
      <c r="B2" s="2" t="s">
        <v>2</v>
      </c>
      <c r="C2" s="2" t="s">
        <v>106</v>
      </c>
      <c r="D2" s="2" t="s">
        <v>2</v>
      </c>
      <c r="E2" s="2" t="s">
        <v>106</v>
      </c>
    </row>
    <row r="3" spans="1:5">
      <c r="A3" s="3" t="s">
        <v>505</v>
      </c>
    </row>
    <row r="4" spans="1:5">
      <c r="A4" s="4" t="s">
        <v>572</v>
      </c>
      <c r="B4" s="4" t="s">
        <v>573</v>
      </c>
      <c r="C4" s="4" t="s">
        <v>574</v>
      </c>
      <c r="D4" s="4" t="s">
        <v>573</v>
      </c>
      <c r="E4" s="4" t="s">
        <v>573</v>
      </c>
    </row>
    <row r="5" spans="1:5">
      <c r="A5" s="4" t="s">
        <v>575</v>
      </c>
      <c r="B5" s="4" t="s">
        <v>576</v>
      </c>
      <c r="C5" s="4" t="s">
        <v>577</v>
      </c>
      <c r="E5" s="4" t="s">
        <v>578</v>
      </c>
    </row>
    <row r="6" spans="1:5">
      <c r="A6" s="4" t="s">
        <v>579</v>
      </c>
      <c r="C6" s="4" t="s">
        <v>574</v>
      </c>
      <c r="E6" s="4" t="s">
        <v>580</v>
      </c>
    </row>
    <row r="7" spans="1:5">
      <c r="A7" s="4" t="s">
        <v>581</v>
      </c>
      <c r="B7" s="4" t="s">
        <v>582</v>
      </c>
      <c r="D7" s="4" t="s">
        <v>582</v>
      </c>
    </row>
    <row r="8" spans="1:5">
      <c r="A8" s="4" t="s">
        <v>583</v>
      </c>
      <c r="B8" s="4" t="s">
        <v>584</v>
      </c>
      <c r="D8" s="4" t="s">
        <v>585</v>
      </c>
    </row>
    <row r="9" spans="1:5">
      <c r="A9" s="4" t="s">
        <v>586</v>
      </c>
      <c r="B9" s="4" t="s">
        <v>574</v>
      </c>
      <c r="C9" s="4" t="s">
        <v>574</v>
      </c>
      <c r="D9" s="4" t="s">
        <v>574</v>
      </c>
      <c r="E9" s="4" t="s">
        <v>574</v>
      </c>
    </row>
    <row r="10" spans="1:5">
      <c r="A10" s="4" t="s">
        <v>320</v>
      </c>
    </row>
    <row r="11" spans="1:5">
      <c r="A11" s="3" t="s">
        <v>505</v>
      </c>
    </row>
    <row r="12" spans="1:5">
      <c r="A12" s="4" t="s">
        <v>575</v>
      </c>
      <c r="D12" s="4" t="s">
        <v>587</v>
      </c>
    </row>
    <row r="13" spans="1:5">
      <c r="A13" s="4" t="s">
        <v>323</v>
      </c>
    </row>
    <row r="14" spans="1:5">
      <c r="A14" s="3" t="s">
        <v>505</v>
      </c>
    </row>
    <row r="15" spans="1:5">
      <c r="A15" s="4" t="s">
        <v>575</v>
      </c>
      <c r="D15" s="4" t="s">
        <v>5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24"/>
  </cols>
  <sheetData>
    <row r="1" spans="1:5">
      <c r="A1" s="1" t="s">
        <v>588</v>
      </c>
      <c r="B1" s="2" t="s">
        <v>105</v>
      </c>
      <c r="D1" s="2" t="s">
        <v>1</v>
      </c>
    </row>
    <row r="2" spans="1:5">
      <c r="B2" s="2" t="s">
        <v>2</v>
      </c>
      <c r="C2" s="2" t="s">
        <v>106</v>
      </c>
      <c r="D2" s="2" t="s">
        <v>2</v>
      </c>
      <c r="E2" s="2" t="s">
        <v>106</v>
      </c>
    </row>
    <row r="3" spans="1:5">
      <c r="A3" s="3" t="s">
        <v>505</v>
      </c>
    </row>
    <row r="4" spans="1:5">
      <c r="A4" s="4" t="s">
        <v>572</v>
      </c>
      <c r="B4" s="4" t="s">
        <v>573</v>
      </c>
      <c r="C4" s="4" t="s">
        <v>574</v>
      </c>
      <c r="D4" s="4" t="s">
        <v>573</v>
      </c>
      <c r="E4" s="4" t="s">
        <v>573</v>
      </c>
    </row>
    <row r="5" spans="1:5">
      <c r="A5" s="4" t="s">
        <v>575</v>
      </c>
      <c r="B5" s="4" t="s">
        <v>576</v>
      </c>
      <c r="C5" s="4" t="s">
        <v>577</v>
      </c>
      <c r="E5" s="4" t="s">
        <v>578</v>
      </c>
    </row>
    <row r="6" spans="1:5">
      <c r="A6" s="4" t="s">
        <v>579</v>
      </c>
      <c r="C6" s="4" t="s">
        <v>574</v>
      </c>
      <c r="E6" s="4" t="s">
        <v>580</v>
      </c>
    </row>
    <row r="7" spans="1:5">
      <c r="A7" s="4" t="s">
        <v>586</v>
      </c>
      <c r="B7" s="4" t="s">
        <v>574</v>
      </c>
      <c r="C7" s="4" t="s">
        <v>574</v>
      </c>
      <c r="D7" s="4" t="s">
        <v>574</v>
      </c>
      <c r="E7" s="4" t="s">
        <v>574</v>
      </c>
    </row>
    <row r="8" spans="1:5">
      <c r="A8" s="4" t="s">
        <v>301</v>
      </c>
    </row>
    <row r="9" spans="1:5">
      <c r="A9" s="3" t="s">
        <v>505</v>
      </c>
    </row>
    <row r="10" spans="1:5">
      <c r="A10" s="4" t="s">
        <v>572</v>
      </c>
      <c r="B10" s="4" t="s">
        <v>573</v>
      </c>
    </row>
    <row r="11" spans="1:5">
      <c r="A11" s="4" t="s">
        <v>575</v>
      </c>
      <c r="B11" s="4" t="s">
        <v>477</v>
      </c>
    </row>
    <row r="12" spans="1:5">
      <c r="A12" s="4" t="s">
        <v>579</v>
      </c>
      <c r="B12" s="4" t="s">
        <v>589</v>
      </c>
    </row>
    <row r="13" spans="1:5">
      <c r="A13" s="4" t="s">
        <v>586</v>
      </c>
      <c r="B13" s="4" t="s">
        <v>57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105</v>
      </c>
      <c r="D1" s="2" t="s">
        <v>1</v>
      </c>
    </row>
    <row r="2" spans="1:5">
      <c r="B2" s="2" t="s">
        <v>2</v>
      </c>
      <c r="C2" s="2" t="s">
        <v>106</v>
      </c>
      <c r="D2" s="2" t="s">
        <v>2</v>
      </c>
      <c r="E2" s="2" t="s">
        <v>106</v>
      </c>
    </row>
    <row r="3" spans="1:5">
      <c r="A3" s="3" t="s">
        <v>591</v>
      </c>
    </row>
    <row r="4" spans="1:5">
      <c r="A4" s="4" t="s">
        <v>122</v>
      </c>
      <c r="B4" s="6" t="n">
        <v>79242</v>
      </c>
      <c r="C4" s="6" t="n">
        <v>50286</v>
      </c>
      <c r="D4" s="6" t="n">
        <v>152691</v>
      </c>
      <c r="E4" s="6" t="n">
        <v>94596</v>
      </c>
    </row>
    <row r="5" spans="1:5">
      <c r="A5" s="4" t="s">
        <v>592</v>
      </c>
      <c r="B5" s="5" t="n">
        <v>147510</v>
      </c>
      <c r="C5" s="5" t="n">
        <v>143748</v>
      </c>
      <c r="D5" s="5" t="n">
        <v>147116</v>
      </c>
      <c r="E5" s="5" t="n">
        <v>143271</v>
      </c>
    </row>
    <row r="6" spans="1:5">
      <c r="A6" s="4" t="s">
        <v>593</v>
      </c>
      <c r="B6" s="8" t="n">
        <v>0.54</v>
      </c>
      <c r="C6" s="8" t="n">
        <v>0.35</v>
      </c>
      <c r="D6" s="8" t="n">
        <v>1.04</v>
      </c>
      <c r="E6" s="8" t="n">
        <v>0.66</v>
      </c>
    </row>
    <row r="7" spans="1:5">
      <c r="A7" s="3" t="s">
        <v>594</v>
      </c>
    </row>
    <row r="8" spans="1:5">
      <c r="A8" s="4" t="s">
        <v>595</v>
      </c>
      <c r="B8" s="5" t="n">
        <v>158675</v>
      </c>
      <c r="C8" s="5" t="n">
        <v>155416</v>
      </c>
      <c r="D8" s="5" t="n">
        <v>158339</v>
      </c>
      <c r="E8" s="5" t="n">
        <v>155227</v>
      </c>
    </row>
    <row r="9" spans="1:5">
      <c r="A9" s="4" t="s">
        <v>596</v>
      </c>
      <c r="B9" s="8" t="n">
        <v>0.5</v>
      </c>
      <c r="C9" s="8" t="n">
        <v>0.32</v>
      </c>
      <c r="D9" s="8" t="n">
        <v>0.96</v>
      </c>
      <c r="E9" s="8" t="n">
        <v>0.61</v>
      </c>
    </row>
    <row r="10" spans="1:5">
      <c r="A10" s="4" t="s">
        <v>56</v>
      </c>
    </row>
    <row r="11" spans="1:5">
      <c r="A11" s="3" t="s">
        <v>591</v>
      </c>
    </row>
    <row r="12" spans="1:5">
      <c r="A12" s="4" t="s">
        <v>122</v>
      </c>
      <c r="B12" s="6" t="n">
        <v>70154</v>
      </c>
      <c r="D12" s="6" t="n">
        <v>133773</v>
      </c>
    </row>
    <row r="13" spans="1:5">
      <c r="A13" s="4" t="s">
        <v>597</v>
      </c>
      <c r="B13" s="5" t="n">
        <v>0</v>
      </c>
      <c r="C13" s="6" t="n">
        <v>0</v>
      </c>
      <c r="D13" s="5" t="n">
        <v>0</v>
      </c>
      <c r="E13" s="6" t="n">
        <v>0</v>
      </c>
    </row>
    <row r="14" spans="1:5">
      <c r="A14" s="4" t="s">
        <v>598</v>
      </c>
      <c r="B14" s="6" t="n">
        <v>70154</v>
      </c>
      <c r="D14" s="6" t="n">
        <v>133773</v>
      </c>
    </row>
    <row r="15" spans="1:5">
      <c r="A15" s="4" t="s">
        <v>592</v>
      </c>
      <c r="B15" s="5" t="n">
        <v>130592</v>
      </c>
      <c r="D15" s="5" t="n">
        <v>128888</v>
      </c>
    </row>
    <row r="16" spans="1:5">
      <c r="A16" s="4" t="s">
        <v>593</v>
      </c>
      <c r="B16" s="8" t="n">
        <v>0.54</v>
      </c>
      <c r="D16" s="8" t="n">
        <v>1.04</v>
      </c>
    </row>
    <row r="17" spans="1:5">
      <c r="A17" s="4" t="s">
        <v>598</v>
      </c>
      <c r="B17" s="6" t="n">
        <v>70154</v>
      </c>
      <c r="D17" s="6" t="n">
        <v>133773</v>
      </c>
    </row>
    <row r="18" spans="1:5">
      <c r="A18" s="3" t="s">
        <v>594</v>
      </c>
    </row>
    <row r="19" spans="1:5">
      <c r="A19" s="4" t="s">
        <v>598</v>
      </c>
      <c r="B19" s="5" t="n">
        <v>9088</v>
      </c>
      <c r="D19" s="5" t="n">
        <v>18918</v>
      </c>
    </row>
    <row r="20" spans="1:5">
      <c r="A20" s="4" t="s">
        <v>599</v>
      </c>
      <c r="B20" s="5" t="n">
        <v>0</v>
      </c>
      <c r="D20" s="5" t="n">
        <v>0</v>
      </c>
    </row>
    <row r="21" spans="1:5">
      <c r="A21" s="4" t="s">
        <v>600</v>
      </c>
      <c r="B21" s="6" t="n">
        <v>79242</v>
      </c>
      <c r="D21" s="6" t="n">
        <v>152691</v>
      </c>
    </row>
    <row r="22" spans="1:5">
      <c r="A22" s="4" t="s">
        <v>601</v>
      </c>
      <c r="B22" s="5" t="n">
        <v>16918</v>
      </c>
      <c r="D22" s="5" t="n">
        <v>18228</v>
      </c>
    </row>
    <row r="23" spans="1:5">
      <c r="A23" s="4" t="s">
        <v>602</v>
      </c>
      <c r="B23" s="5" t="n">
        <v>11165</v>
      </c>
      <c r="D23" s="5" t="n">
        <v>11223</v>
      </c>
    </row>
    <row r="24" spans="1:5">
      <c r="A24" s="4" t="s">
        <v>595</v>
      </c>
      <c r="B24" s="5" t="n">
        <v>158675</v>
      </c>
      <c r="D24" s="5" t="n">
        <v>158339</v>
      </c>
    </row>
    <row r="25" spans="1:5">
      <c r="A25" s="4" t="s">
        <v>596</v>
      </c>
      <c r="B25" s="8" t="n">
        <v>0.5</v>
      </c>
      <c r="D25" s="8" t="n">
        <v>0.96</v>
      </c>
    </row>
    <row r="26" spans="1:5">
      <c r="A26" s="4" t="s">
        <v>603</v>
      </c>
    </row>
    <row r="27" spans="1:5">
      <c r="A27" s="3" t="s">
        <v>591</v>
      </c>
    </row>
    <row r="28" spans="1:5">
      <c r="A28" s="4" t="s">
        <v>122</v>
      </c>
      <c r="C28" s="5" t="n">
        <v>42326</v>
      </c>
      <c r="E28" s="5" t="n">
        <v>79137</v>
      </c>
    </row>
    <row r="29" spans="1:5">
      <c r="A29" s="4" t="s">
        <v>598</v>
      </c>
      <c r="C29" s="6" t="n">
        <v>42326</v>
      </c>
      <c r="E29" s="6" t="n">
        <v>79137</v>
      </c>
    </row>
    <row r="30" spans="1:5">
      <c r="A30" s="4" t="s">
        <v>592</v>
      </c>
      <c r="C30" s="5" t="n">
        <v>120994</v>
      </c>
      <c r="E30" s="5" t="n">
        <v>119857</v>
      </c>
    </row>
    <row r="31" spans="1:5">
      <c r="A31" s="4" t="s">
        <v>593</v>
      </c>
      <c r="C31" s="8" t="n">
        <v>0.35</v>
      </c>
      <c r="E31" s="8" t="n">
        <v>0.66</v>
      </c>
    </row>
    <row r="32" spans="1:5">
      <c r="A32" s="4" t="s">
        <v>598</v>
      </c>
      <c r="C32" s="6" t="n">
        <v>42326</v>
      </c>
      <c r="E32" s="6" t="n">
        <v>79137</v>
      </c>
    </row>
    <row r="33" spans="1:5">
      <c r="A33" s="3" t="s">
        <v>594</v>
      </c>
    </row>
    <row r="34" spans="1:5">
      <c r="A34" s="4" t="s">
        <v>598</v>
      </c>
      <c r="C34" s="5" t="n">
        <v>7960</v>
      </c>
      <c r="E34" s="5" t="n">
        <v>15459</v>
      </c>
    </row>
    <row r="35" spans="1:5">
      <c r="A35" s="4" t="s">
        <v>599</v>
      </c>
      <c r="E35" s="5" t="n">
        <v>0</v>
      </c>
    </row>
    <row r="36" spans="1:5">
      <c r="A36" s="4" t="s">
        <v>600</v>
      </c>
      <c r="C36" s="6" t="n">
        <v>50286</v>
      </c>
      <c r="E36" s="6" t="n">
        <v>94596</v>
      </c>
    </row>
    <row r="37" spans="1:5">
      <c r="A37" s="4" t="s">
        <v>601</v>
      </c>
      <c r="C37" s="5" t="n">
        <v>22754</v>
      </c>
      <c r="E37" s="5" t="n">
        <v>23414</v>
      </c>
    </row>
    <row r="38" spans="1:5">
      <c r="A38" s="4" t="s">
        <v>602</v>
      </c>
      <c r="C38" s="5" t="n">
        <v>11668</v>
      </c>
      <c r="E38" s="5" t="n">
        <v>11956</v>
      </c>
    </row>
    <row r="39" spans="1:5">
      <c r="A39" s="4" t="s">
        <v>595</v>
      </c>
      <c r="C39" s="5" t="n">
        <v>155416</v>
      </c>
      <c r="E39" s="5" t="n">
        <v>155227</v>
      </c>
    </row>
    <row r="40" spans="1:5">
      <c r="A40" s="4" t="s">
        <v>596</v>
      </c>
      <c r="C40" s="8" t="n">
        <v>0.32</v>
      </c>
      <c r="E40" s="8" t="n">
        <v>0.61</v>
      </c>
    </row>
    <row r="41" spans="1:5">
      <c r="A41" s="4" t="s">
        <v>58</v>
      </c>
    </row>
    <row r="42" spans="1:5">
      <c r="A42" s="3" t="s">
        <v>591</v>
      </c>
    </row>
    <row r="43" spans="1:5">
      <c r="A43" s="4" t="s">
        <v>122</v>
      </c>
      <c r="B43" s="6" t="n">
        <v>9088</v>
      </c>
      <c r="D43" s="6" t="n">
        <v>18918</v>
      </c>
    </row>
    <row r="44" spans="1:5">
      <c r="A44" s="4" t="s">
        <v>597</v>
      </c>
      <c r="B44" s="5" t="n">
        <v>0</v>
      </c>
      <c r="C44" s="6" t="n">
        <v>0</v>
      </c>
      <c r="D44" s="5" t="n">
        <v>0</v>
      </c>
      <c r="E44" s="6" t="n">
        <v>0</v>
      </c>
    </row>
    <row r="45" spans="1:5">
      <c r="A45" s="4" t="s">
        <v>598</v>
      </c>
      <c r="B45" s="6" t="n">
        <v>9088</v>
      </c>
      <c r="D45" s="6" t="n">
        <v>18918</v>
      </c>
    </row>
    <row r="46" spans="1:5">
      <c r="A46" s="4" t="s">
        <v>592</v>
      </c>
      <c r="B46" s="5" t="n">
        <v>16918</v>
      </c>
      <c r="D46" s="5" t="n">
        <v>18228</v>
      </c>
    </row>
    <row r="47" spans="1:5">
      <c r="A47" s="4" t="s">
        <v>593</v>
      </c>
      <c r="B47" s="8" t="n">
        <v>0.54</v>
      </c>
      <c r="D47" s="8" t="n">
        <v>1.04</v>
      </c>
    </row>
    <row r="48" spans="1:5">
      <c r="A48" s="4" t="s">
        <v>598</v>
      </c>
      <c r="B48" s="6" t="n">
        <v>9088</v>
      </c>
      <c r="D48" s="6" t="n">
        <v>18918</v>
      </c>
    </row>
    <row r="49" spans="1:5">
      <c r="A49" s="3" t="s">
        <v>594</v>
      </c>
    </row>
    <row r="50" spans="1:5">
      <c r="A50" s="4" t="s">
        <v>598</v>
      </c>
      <c r="B50" s="5" t="n">
        <v>0</v>
      </c>
      <c r="D50" s="5" t="n">
        <v>0</v>
      </c>
    </row>
    <row r="51" spans="1:5">
      <c r="A51" s="4" t="s">
        <v>599</v>
      </c>
      <c r="B51" s="5" t="n">
        <v>4937</v>
      </c>
      <c r="D51" s="5" t="n">
        <v>9482</v>
      </c>
    </row>
    <row r="52" spans="1:5">
      <c r="A52" s="4" t="s">
        <v>600</v>
      </c>
      <c r="B52" s="6" t="n">
        <v>14025</v>
      </c>
      <c r="D52" s="6" t="n">
        <v>28400</v>
      </c>
    </row>
    <row r="53" spans="1:5">
      <c r="A53" s="4" t="s">
        <v>601</v>
      </c>
      <c r="B53" s="5" t="n">
        <v>0</v>
      </c>
      <c r="D53" s="5" t="n">
        <v>0</v>
      </c>
    </row>
    <row r="54" spans="1:5">
      <c r="A54" s="4" t="s">
        <v>602</v>
      </c>
      <c r="B54" s="5" t="n">
        <v>11165</v>
      </c>
      <c r="D54" s="5" t="n">
        <v>11223</v>
      </c>
    </row>
    <row r="55" spans="1:5">
      <c r="A55" s="4" t="s">
        <v>595</v>
      </c>
      <c r="B55" s="5" t="n">
        <v>28083</v>
      </c>
      <c r="D55" s="5" t="n">
        <v>29451</v>
      </c>
    </row>
    <row r="56" spans="1:5">
      <c r="A56" s="4" t="s">
        <v>596</v>
      </c>
      <c r="B56" s="8" t="n">
        <v>0.5</v>
      </c>
      <c r="D56" s="8" t="n">
        <v>0.96</v>
      </c>
    </row>
    <row r="57" spans="1:5">
      <c r="A57" s="4" t="s">
        <v>604</v>
      </c>
    </row>
    <row r="58" spans="1:5">
      <c r="A58" s="3" t="s">
        <v>591</v>
      </c>
    </row>
    <row r="59" spans="1:5">
      <c r="A59" s="4" t="s">
        <v>122</v>
      </c>
      <c r="C59" s="5" t="n">
        <v>7960</v>
      </c>
      <c r="E59" s="5" t="n">
        <v>15459</v>
      </c>
    </row>
    <row r="60" spans="1:5">
      <c r="A60" s="4" t="s">
        <v>598</v>
      </c>
      <c r="C60" s="6" t="n">
        <v>7960</v>
      </c>
      <c r="E60" s="6" t="n">
        <v>15459</v>
      </c>
    </row>
    <row r="61" spans="1:5">
      <c r="A61" s="4" t="s">
        <v>592</v>
      </c>
      <c r="C61" s="5" t="n">
        <v>22754</v>
      </c>
      <c r="E61" s="5" t="n">
        <v>23414</v>
      </c>
    </row>
    <row r="62" spans="1:5">
      <c r="A62" s="4" t="s">
        <v>593</v>
      </c>
      <c r="C62" s="8" t="n">
        <v>0.35</v>
      </c>
      <c r="E62" s="8" t="n">
        <v>0.66</v>
      </c>
    </row>
    <row r="63" spans="1:5">
      <c r="A63" s="4" t="s">
        <v>598</v>
      </c>
      <c r="C63" s="6" t="n">
        <v>7960</v>
      </c>
      <c r="E63" s="6" t="n">
        <v>15459</v>
      </c>
    </row>
    <row r="64" spans="1:5">
      <c r="A64" s="3" t="s">
        <v>594</v>
      </c>
    </row>
    <row r="65" spans="1:5">
      <c r="A65" s="4" t="s">
        <v>598</v>
      </c>
      <c r="C65" s="5" t="n">
        <v>0</v>
      </c>
      <c r="E65" s="5" t="n">
        <v>0</v>
      </c>
    </row>
    <row r="66" spans="1:5">
      <c r="A66" s="4" t="s">
        <v>599</v>
      </c>
      <c r="C66" s="5" t="n">
        <v>3177</v>
      </c>
      <c r="E66" s="5" t="n">
        <v>6096</v>
      </c>
    </row>
    <row r="67" spans="1:5">
      <c r="A67" s="4" t="s">
        <v>600</v>
      </c>
      <c r="C67" s="6" t="n">
        <v>11137</v>
      </c>
      <c r="E67" s="6" t="n">
        <v>21555</v>
      </c>
    </row>
    <row r="68" spans="1:5">
      <c r="A68" s="4" t="s">
        <v>601</v>
      </c>
      <c r="C68" s="5" t="n">
        <v>0</v>
      </c>
      <c r="E68" s="5" t="n">
        <v>0</v>
      </c>
    </row>
    <row r="69" spans="1:5">
      <c r="A69" s="4" t="s">
        <v>602</v>
      </c>
      <c r="C69" s="5" t="n">
        <v>11668</v>
      </c>
      <c r="E69" s="5" t="n">
        <v>11956</v>
      </c>
    </row>
    <row r="70" spans="1:5">
      <c r="A70" s="4" t="s">
        <v>595</v>
      </c>
      <c r="C70" s="5" t="n">
        <v>34422</v>
      </c>
      <c r="E70" s="5" t="n">
        <v>35370</v>
      </c>
    </row>
    <row r="71" spans="1:5">
      <c r="A71" s="4" t="s">
        <v>596</v>
      </c>
      <c r="C71" s="8" t="n">
        <v>0.32</v>
      </c>
      <c r="E71" s="8" t="n">
        <v>0.6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105</v>
      </c>
      <c r="D1" s="2" t="s">
        <v>1</v>
      </c>
    </row>
    <row r="2" spans="1:5">
      <c r="B2" s="2" t="s">
        <v>2</v>
      </c>
      <c r="C2" s="2" t="s">
        <v>106</v>
      </c>
      <c r="D2" s="2" t="s">
        <v>2</v>
      </c>
      <c r="E2" s="2" t="s">
        <v>106</v>
      </c>
    </row>
    <row r="3" spans="1:5">
      <c r="A3" s="3" t="s">
        <v>231</v>
      </c>
    </row>
    <row r="4" spans="1:5">
      <c r="A4" s="4" t="s">
        <v>606</v>
      </c>
      <c r="B4" s="5" t="n">
        <v>1328474</v>
      </c>
      <c r="C4" s="5" t="n">
        <v>3157436</v>
      </c>
      <c r="D4" s="5" t="n">
        <v>841654</v>
      </c>
      <c r="E4" s="5" t="n">
        <v>312369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21"/>
    <col customWidth="1" max="3" min="3" width="22"/>
    <col customWidth="1" max="4" min="4" width="80"/>
    <col customWidth="1" max="5" min="5" width="27"/>
  </cols>
  <sheetData>
    <row r="1" spans="1:5">
      <c r="A1" s="1" t="s">
        <v>607</v>
      </c>
      <c r="B1" s="2" t="s">
        <v>608</v>
      </c>
      <c r="C1" s="2" t="s">
        <v>609</v>
      </c>
      <c r="D1" s="2" t="s">
        <v>610</v>
      </c>
      <c r="E1" s="2" t="s">
        <v>610</v>
      </c>
    </row>
    <row r="2" spans="1:5">
      <c r="A2" s="4" t="s">
        <v>611</v>
      </c>
    </row>
    <row r="3" spans="1:5">
      <c r="A3" s="3" t="s">
        <v>612</v>
      </c>
    </row>
    <row r="4" spans="1:5">
      <c r="A4" s="4" t="s">
        <v>613</v>
      </c>
      <c r="D4" s="4" t="s">
        <v>614</v>
      </c>
    </row>
    <row r="5" spans="1:5">
      <c r="A5" s="4" t="s">
        <v>615</v>
      </c>
      <c r="E5" s="6" t="n">
        <v>500000000</v>
      </c>
    </row>
    <row r="6" spans="1:5">
      <c r="A6" s="4" t="s">
        <v>616</v>
      </c>
      <c r="D6" s="6" t="n">
        <v>250000000</v>
      </c>
      <c r="E6" s="5" t="n">
        <v>250000000</v>
      </c>
    </row>
    <row r="7" spans="1:5">
      <c r="A7" s="4" t="s">
        <v>617</v>
      </c>
      <c r="D7" s="6" t="n">
        <v>179200000</v>
      </c>
      <c r="E7" s="5" t="n">
        <v>179200000</v>
      </c>
    </row>
    <row r="8" spans="1:5">
      <c r="A8" s="4" t="s">
        <v>618</v>
      </c>
    </row>
    <row r="9" spans="1:5">
      <c r="A9" s="3" t="s">
        <v>612</v>
      </c>
    </row>
    <row r="10" spans="1:5">
      <c r="A10" s="4" t="s">
        <v>615</v>
      </c>
      <c r="E10" s="5" t="n">
        <v>500000000</v>
      </c>
    </row>
    <row r="11" spans="1:5">
      <c r="A11" s="4" t="s">
        <v>619</v>
      </c>
    </row>
    <row r="12" spans="1:5">
      <c r="A12" s="3" t="s">
        <v>612</v>
      </c>
    </row>
    <row r="13" spans="1:5">
      <c r="A13" s="4" t="s">
        <v>615</v>
      </c>
      <c r="E13" s="6" t="n">
        <v>250000000</v>
      </c>
    </row>
    <row r="14" spans="1:5">
      <c r="A14" s="4" t="s">
        <v>620</v>
      </c>
    </row>
    <row r="15" spans="1:5">
      <c r="A15" s="3" t="s">
        <v>612</v>
      </c>
    </row>
    <row r="16" spans="1:5">
      <c r="A16" s="4" t="s">
        <v>621</v>
      </c>
      <c r="D16" s="5" t="n">
        <v>0</v>
      </c>
      <c r="E16" s="5" t="n">
        <v>0</v>
      </c>
    </row>
    <row r="17" spans="1:5">
      <c r="A17" s="4" t="s">
        <v>622</v>
      </c>
    </row>
    <row r="18" spans="1:5">
      <c r="A18" s="3" t="s">
        <v>612</v>
      </c>
    </row>
    <row r="19" spans="1:5">
      <c r="A19" s="4" t="s">
        <v>623</v>
      </c>
      <c r="B19" s="6" t="n">
        <v>200000000</v>
      </c>
    </row>
    <row r="20" spans="1:5">
      <c r="A20" s="4" t="s">
        <v>624</v>
      </c>
    </row>
    <row r="21" spans="1:5">
      <c r="A21" s="3" t="s">
        <v>612</v>
      </c>
    </row>
    <row r="22" spans="1:5">
      <c r="A22" s="4" t="s">
        <v>621</v>
      </c>
      <c r="D22" s="5" t="n">
        <v>0</v>
      </c>
      <c r="E22" s="5" t="n">
        <v>0</v>
      </c>
    </row>
    <row r="23" spans="1:5">
      <c r="A23" s="4" t="s">
        <v>625</v>
      </c>
      <c r="C23" s="5"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105</v>
      </c>
      <c r="D1" s="2" t="s">
        <v>1</v>
      </c>
    </row>
    <row r="2" spans="1:5">
      <c r="B2" s="2" t="s">
        <v>2</v>
      </c>
      <c r="C2" s="2" t="s">
        <v>106</v>
      </c>
      <c r="D2" s="2" t="s">
        <v>2</v>
      </c>
      <c r="E2" s="2" t="s">
        <v>106</v>
      </c>
    </row>
    <row r="3" spans="1:5">
      <c r="A3" s="3" t="s">
        <v>627</v>
      </c>
    </row>
    <row r="4" spans="1:5">
      <c r="A4" s="4" t="s">
        <v>628</v>
      </c>
      <c r="B4" s="6" t="n">
        <v>266900</v>
      </c>
      <c r="C4" s="6" t="n">
        <v>209609</v>
      </c>
      <c r="D4" s="6" t="n">
        <v>511652</v>
      </c>
      <c r="E4" s="6" t="n">
        <v>405156</v>
      </c>
    </row>
    <row r="5" spans="1:5">
      <c r="A5" s="4" t="s">
        <v>629</v>
      </c>
    </row>
    <row r="6" spans="1:5">
      <c r="A6" s="3" t="s">
        <v>627</v>
      </c>
    </row>
    <row r="7" spans="1:5">
      <c r="A7" s="4" t="s">
        <v>628</v>
      </c>
      <c r="B7" s="5" t="n">
        <v>112593</v>
      </c>
      <c r="C7" s="5" t="n">
        <v>97927</v>
      </c>
      <c r="D7" s="5" t="n">
        <v>218390</v>
      </c>
      <c r="E7" s="5" t="n">
        <v>191038</v>
      </c>
    </row>
    <row r="8" spans="1:5">
      <c r="A8" s="4" t="s">
        <v>630</v>
      </c>
    </row>
    <row r="9" spans="1:5">
      <c r="A9" s="3" t="s">
        <v>627</v>
      </c>
    </row>
    <row r="10" spans="1:5">
      <c r="A10" s="4" t="s">
        <v>628</v>
      </c>
      <c r="B10" s="5" t="n">
        <v>104719</v>
      </c>
      <c r="C10" s="5" t="n">
        <v>71665</v>
      </c>
      <c r="D10" s="5" t="n">
        <v>197037</v>
      </c>
      <c r="E10" s="5" t="n">
        <v>134557</v>
      </c>
    </row>
    <row r="11" spans="1:5">
      <c r="A11" s="4" t="s">
        <v>631</v>
      </c>
    </row>
    <row r="12" spans="1:5">
      <c r="A12" s="3" t="s">
        <v>627</v>
      </c>
    </row>
    <row r="13" spans="1:5">
      <c r="A13" s="4" t="s">
        <v>628</v>
      </c>
      <c r="B13" s="5" t="n">
        <v>217312</v>
      </c>
      <c r="C13" s="5" t="n">
        <v>169592</v>
      </c>
      <c r="D13" s="5" t="n">
        <v>415427</v>
      </c>
      <c r="E13" s="5" t="n">
        <v>325595</v>
      </c>
    </row>
    <row r="14" spans="1:5">
      <c r="A14" s="4" t="s">
        <v>629</v>
      </c>
    </row>
    <row r="15" spans="1:5">
      <c r="A15" s="3" t="s">
        <v>627</v>
      </c>
    </row>
    <row r="16" spans="1:5">
      <c r="A16" s="4" t="s">
        <v>628</v>
      </c>
      <c r="B16" s="5" t="n">
        <v>16571</v>
      </c>
      <c r="C16" s="5" t="n">
        <v>14770</v>
      </c>
      <c r="D16" s="5" t="n">
        <v>33792</v>
      </c>
      <c r="E16" s="5" t="n">
        <v>30931</v>
      </c>
    </row>
    <row r="17" spans="1:5">
      <c r="A17" s="4" t="s">
        <v>630</v>
      </c>
    </row>
    <row r="18" spans="1:5">
      <c r="A18" s="3" t="s">
        <v>627</v>
      </c>
    </row>
    <row r="19" spans="1:5">
      <c r="A19" s="4" t="s">
        <v>628</v>
      </c>
      <c r="B19" s="5" t="n">
        <v>33017</v>
      </c>
      <c r="C19" s="5" t="n">
        <v>25247</v>
      </c>
      <c r="D19" s="5" t="n">
        <v>62433</v>
      </c>
      <c r="E19" s="5" t="n">
        <v>48630</v>
      </c>
    </row>
    <row r="20" spans="1:5">
      <c r="A20" s="4" t="s">
        <v>632</v>
      </c>
    </row>
    <row r="21" spans="1:5">
      <c r="A21" s="3" t="s">
        <v>627</v>
      </c>
    </row>
    <row r="22" spans="1:5">
      <c r="A22" s="4" t="s">
        <v>628</v>
      </c>
      <c r="B22" s="6" t="n">
        <v>49588</v>
      </c>
      <c r="C22" s="6" t="n">
        <v>40017</v>
      </c>
      <c r="D22" s="6" t="n">
        <v>96225</v>
      </c>
      <c r="E22" s="6" t="n">
        <v>7956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105</v>
      </c>
      <c r="D1" s="2" t="s">
        <v>1</v>
      </c>
    </row>
    <row r="2" spans="1:5">
      <c r="B2" s="2" t="s">
        <v>2</v>
      </c>
      <c r="C2" s="2" t="s">
        <v>106</v>
      </c>
      <c r="D2" s="2" t="s">
        <v>2</v>
      </c>
      <c r="E2" s="2" t="s">
        <v>106</v>
      </c>
    </row>
    <row r="3" spans="1:5">
      <c r="A3" s="3" t="s">
        <v>634</v>
      </c>
    </row>
    <row r="4" spans="1:5">
      <c r="A4" s="4" t="s">
        <v>628</v>
      </c>
      <c r="B4" s="6" t="n">
        <v>266900</v>
      </c>
      <c r="C4" s="6" t="n">
        <v>209609</v>
      </c>
      <c r="D4" s="6" t="n">
        <v>511652</v>
      </c>
      <c r="E4" s="6" t="n">
        <v>405156</v>
      </c>
    </row>
    <row r="5" spans="1:5">
      <c r="A5" s="4" t="s">
        <v>635</v>
      </c>
    </row>
    <row r="6" spans="1:5">
      <c r="A6" s="3" t="s">
        <v>634</v>
      </c>
    </row>
    <row r="7" spans="1:5">
      <c r="A7" s="4" t="s">
        <v>628</v>
      </c>
      <c r="B7" s="5" t="n">
        <v>145305</v>
      </c>
      <c r="C7" s="5" t="n">
        <v>117158</v>
      </c>
      <c r="D7" s="5" t="n">
        <v>277436</v>
      </c>
      <c r="E7" s="5" t="n">
        <v>226435</v>
      </c>
    </row>
    <row r="8" spans="1:5">
      <c r="A8" s="4" t="s">
        <v>636</v>
      </c>
    </row>
    <row r="9" spans="1:5">
      <c r="A9" s="3" t="s">
        <v>634</v>
      </c>
    </row>
    <row r="10" spans="1:5">
      <c r="A10" s="4" t="s">
        <v>628</v>
      </c>
      <c r="B10" s="5" t="n">
        <v>84460</v>
      </c>
      <c r="C10" s="5" t="n">
        <v>62087</v>
      </c>
      <c r="D10" s="5" t="n">
        <v>162714</v>
      </c>
      <c r="E10" s="5" t="n">
        <v>119069</v>
      </c>
    </row>
    <row r="11" spans="1:5">
      <c r="A11" s="4" t="s">
        <v>637</v>
      </c>
    </row>
    <row r="12" spans="1:5">
      <c r="A12" s="3" t="s">
        <v>634</v>
      </c>
    </row>
    <row r="13" spans="1:5">
      <c r="A13" s="4" t="s">
        <v>628</v>
      </c>
      <c r="B13" s="6" t="n">
        <v>37135</v>
      </c>
      <c r="C13" s="6" t="n">
        <v>30364</v>
      </c>
      <c r="D13" s="6" t="n">
        <v>71502</v>
      </c>
      <c r="E13" s="6" t="n">
        <v>596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105</v>
      </c>
      <c r="D1" s="2" t="s">
        <v>1</v>
      </c>
    </row>
    <row r="2" spans="1:5">
      <c r="B2" s="2" t="s">
        <v>2</v>
      </c>
      <c r="C2" s="2" t="s">
        <v>106</v>
      </c>
      <c r="D2" s="2" t="s">
        <v>2</v>
      </c>
      <c r="E2" s="2" t="s">
        <v>106</v>
      </c>
    </row>
    <row r="3" spans="1:5">
      <c r="A3" s="3" t="s">
        <v>162</v>
      </c>
    </row>
    <row r="4" spans="1:5">
      <c r="A4" s="4" t="s">
        <v>122</v>
      </c>
      <c r="B4" s="6" t="n">
        <v>79242</v>
      </c>
      <c r="C4" s="6" t="n">
        <v>50286</v>
      </c>
      <c r="D4" s="6" t="n">
        <v>152691</v>
      </c>
      <c r="E4" s="6" t="n">
        <v>94596</v>
      </c>
    </row>
    <row r="5" spans="1:5">
      <c r="A5" s="3" t="s">
        <v>163</v>
      </c>
    </row>
    <row r="6" spans="1:5">
      <c r="A6" s="4" t="s">
        <v>164</v>
      </c>
      <c r="B6" s="5" t="n">
        <v>5561</v>
      </c>
      <c r="C6" s="5" t="n">
        <v>3498</v>
      </c>
      <c r="D6" s="5" t="n">
        <v>10999</v>
      </c>
      <c r="E6" s="5" t="n">
        <v>7094</v>
      </c>
    </row>
    <row r="7" spans="1:5">
      <c r="A7" s="4" t="s">
        <v>165</v>
      </c>
      <c r="B7" s="5" t="n">
        <v>-1096</v>
      </c>
      <c r="C7" s="5" t="n">
        <v>-353</v>
      </c>
      <c r="D7" s="5" t="n">
        <v>-2274</v>
      </c>
      <c r="E7" s="5" t="n">
        <v>-532</v>
      </c>
    </row>
    <row r="8" spans="1:5">
      <c r="A8" s="4" t="s">
        <v>107</v>
      </c>
      <c r="B8" s="5" t="n">
        <v>28370</v>
      </c>
      <c r="C8" s="5" t="n">
        <v>19718</v>
      </c>
      <c r="D8" s="5" t="n">
        <v>49126</v>
      </c>
      <c r="E8" s="5" t="n">
        <v>36729</v>
      </c>
    </row>
    <row r="9" spans="1:5">
      <c r="A9" s="4" t="s">
        <v>166</v>
      </c>
      <c r="B9" s="5" t="n">
        <v>4843</v>
      </c>
      <c r="C9" s="5" t="n">
        <v>4583</v>
      </c>
      <c r="D9" s="5" t="n">
        <v>9692</v>
      </c>
      <c r="E9" s="5" t="n">
        <v>9102</v>
      </c>
    </row>
    <row r="10" spans="1:5">
      <c r="A10" s="4" t="s">
        <v>167</v>
      </c>
      <c r="B10" s="5" t="n">
        <v>921</v>
      </c>
      <c r="C10" s="5" t="n">
        <v>868</v>
      </c>
      <c r="D10" s="5" t="n">
        <v>1339</v>
      </c>
      <c r="E10" s="5" t="n">
        <v>818</v>
      </c>
    </row>
    <row r="11" spans="1:5">
      <c r="A11" s="4" t="s">
        <v>168</v>
      </c>
      <c r="B11" s="5" t="n">
        <v>42</v>
      </c>
      <c r="C11" s="5" t="n">
        <v>-186</v>
      </c>
      <c r="D11" s="5" t="n">
        <v>-38</v>
      </c>
      <c r="E11" s="5" t="n">
        <v>-163</v>
      </c>
    </row>
    <row r="12" spans="1:5">
      <c r="A12" s="4" t="s">
        <v>169</v>
      </c>
      <c r="B12" s="5" t="n">
        <v>-159</v>
      </c>
      <c r="C12" s="5" t="n">
        <v>-58</v>
      </c>
      <c r="D12" s="5" t="n">
        <v>-312</v>
      </c>
      <c r="E12" s="5" t="n">
        <v>178</v>
      </c>
    </row>
    <row r="13" spans="1:5">
      <c r="A13" s="3" t="s">
        <v>170</v>
      </c>
    </row>
    <row r="14" spans="1:5">
      <c r="A14" s="4" t="s">
        <v>171</v>
      </c>
      <c r="B14" s="5" t="n">
        <v>18804</v>
      </c>
      <c r="C14" s="5" t="n">
        <v>43103</v>
      </c>
      <c r="D14" s="5" t="n">
        <v>158314</v>
      </c>
      <c r="E14" s="5" t="n">
        <v>112695</v>
      </c>
    </row>
    <row r="15" spans="1:5">
      <c r="A15" s="4" t="s">
        <v>65</v>
      </c>
      <c r="B15" s="5" t="n">
        <v>1982</v>
      </c>
      <c r="C15" s="5" t="n">
        <v>2858</v>
      </c>
      <c r="D15" s="5" t="n">
        <v>-3262</v>
      </c>
      <c r="E15" s="5" t="n">
        <v>-1429</v>
      </c>
    </row>
    <row r="16" spans="1:5">
      <c r="A16" s="4" t="s">
        <v>172</v>
      </c>
      <c r="B16" s="5" t="n">
        <v>-4427</v>
      </c>
      <c r="C16" s="5" t="n">
        <v>-3371</v>
      </c>
      <c r="D16" s="5" t="n">
        <v>-9028</v>
      </c>
      <c r="E16" s="5" t="n">
        <v>-6922</v>
      </c>
    </row>
    <row r="17" spans="1:5">
      <c r="A17" s="4" t="s">
        <v>173</v>
      </c>
      <c r="B17" s="5" t="n">
        <v>611</v>
      </c>
      <c r="C17" s="5" t="n">
        <v>1992</v>
      </c>
      <c r="D17" s="5" t="n">
        <v>949</v>
      </c>
      <c r="E17" s="5" t="n">
        <v>-504</v>
      </c>
    </row>
    <row r="18" spans="1:5">
      <c r="A18" s="4" t="s">
        <v>174</v>
      </c>
      <c r="B18" s="5" t="n">
        <v>-1338</v>
      </c>
      <c r="C18" s="5" t="n">
        <v>-2796</v>
      </c>
      <c r="D18" s="5" t="n">
        <v>-4097</v>
      </c>
      <c r="E18" s="5" t="n">
        <v>-3509</v>
      </c>
    </row>
    <row r="19" spans="1:5">
      <c r="A19" s="4" t="s">
        <v>78</v>
      </c>
      <c r="B19" s="5" t="n">
        <v>379</v>
      </c>
      <c r="C19" s="5" t="n">
        <v>-1443</v>
      </c>
      <c r="D19" s="5" t="n">
        <v>-37</v>
      </c>
      <c r="E19" s="5" t="n">
        <v>538</v>
      </c>
    </row>
    <row r="20" spans="1:5">
      <c r="A20" s="4" t="s">
        <v>80</v>
      </c>
      <c r="B20" s="5" t="n">
        <v>2672</v>
      </c>
      <c r="C20" s="5" t="n">
        <v>-1540</v>
      </c>
      <c r="D20" s="5" t="n">
        <v>1913</v>
      </c>
      <c r="E20" s="5" t="n">
        <v>-4104</v>
      </c>
    </row>
    <row r="21" spans="1:5">
      <c r="A21" s="4" t="s">
        <v>82</v>
      </c>
      <c r="B21" s="5" t="n">
        <v>-35225</v>
      </c>
      <c r="C21" s="5" t="n">
        <v>-30406</v>
      </c>
      <c r="D21" s="5" t="n">
        <v>-27311</v>
      </c>
      <c r="E21" s="5" t="n">
        <v>-7756</v>
      </c>
    </row>
    <row r="22" spans="1:5">
      <c r="A22" s="4" t="s">
        <v>83</v>
      </c>
      <c r="B22" s="5" t="n">
        <v>-1889</v>
      </c>
      <c r="D22" s="5" t="n">
        <v>-3518</v>
      </c>
    </row>
    <row r="23" spans="1:5">
      <c r="A23" s="4" t="s">
        <v>86</v>
      </c>
      <c r="B23" s="5" t="n">
        <v>1180</v>
      </c>
      <c r="C23" s="5" t="n">
        <v>60</v>
      </c>
      <c r="D23" s="5" t="n">
        <v>1616</v>
      </c>
      <c r="E23" s="5" t="n">
        <v>567</v>
      </c>
    </row>
    <row r="24" spans="1:5">
      <c r="A24" s="4" t="s">
        <v>175</v>
      </c>
      <c r="B24" s="5" t="n">
        <v>100473</v>
      </c>
      <c r="C24" s="5" t="n">
        <v>86813</v>
      </c>
      <c r="D24" s="5" t="n">
        <v>336762</v>
      </c>
      <c r="E24" s="5" t="n">
        <v>237398</v>
      </c>
    </row>
    <row r="25" spans="1:5">
      <c r="A25" s="3" t="s">
        <v>176</v>
      </c>
    </row>
    <row r="26" spans="1:5">
      <c r="A26" s="4" t="s">
        <v>177</v>
      </c>
      <c r="B26" s="5" t="n">
        <v>-209195</v>
      </c>
      <c r="C26" s="5" t="n">
        <v>-181069</v>
      </c>
      <c r="D26" s="5" t="n">
        <v>-438089</v>
      </c>
      <c r="E26" s="5" t="n">
        <v>-374231</v>
      </c>
    </row>
    <row r="27" spans="1:5">
      <c r="A27" s="4" t="s">
        <v>178</v>
      </c>
      <c r="B27" s="5" t="n">
        <v>187772</v>
      </c>
      <c r="C27" s="5" t="n">
        <v>141266</v>
      </c>
      <c r="D27" s="5" t="n">
        <v>376737</v>
      </c>
      <c r="E27" s="5" t="n">
        <v>317810</v>
      </c>
    </row>
    <row r="28" spans="1:5">
      <c r="A28" s="4" t="s">
        <v>179</v>
      </c>
      <c r="B28" s="5" t="n">
        <v>-1092</v>
      </c>
      <c r="C28" s="5" t="n">
        <v>-686</v>
      </c>
      <c r="D28" s="5" t="n">
        <v>-2286</v>
      </c>
      <c r="E28" s="5" t="n">
        <v>-1395</v>
      </c>
    </row>
    <row r="29" spans="1:5">
      <c r="A29" s="4" t="s">
        <v>180</v>
      </c>
      <c r="B29" s="5" t="n">
        <v>-286</v>
      </c>
      <c r="C29" s="5" t="n">
        <v>-284</v>
      </c>
      <c r="D29" s="5" t="n">
        <v>-705</v>
      </c>
      <c r="E29" s="5" t="n">
        <v>-514</v>
      </c>
    </row>
    <row r="30" spans="1:5">
      <c r="A30" s="4" t="s">
        <v>181</v>
      </c>
      <c r="B30" s="5" t="n">
        <v>-22801</v>
      </c>
      <c r="C30" s="5" t="n">
        <v>-40773</v>
      </c>
      <c r="D30" s="5" t="n">
        <v>-64343</v>
      </c>
      <c r="E30" s="5" t="n">
        <v>-58330</v>
      </c>
    </row>
    <row r="31" spans="1:5">
      <c r="A31" s="3" t="s">
        <v>182</v>
      </c>
    </row>
    <row r="32" spans="1:5">
      <c r="A32" s="4" t="s">
        <v>183</v>
      </c>
      <c r="B32" s="5" t="n">
        <v>-239</v>
      </c>
      <c r="D32" s="5" t="n">
        <v>-488</v>
      </c>
    </row>
    <row r="33" spans="1:5">
      <c r="A33" s="4" t="s">
        <v>184</v>
      </c>
      <c r="B33" s="5" t="n">
        <v>3620</v>
      </c>
      <c r="C33" s="5" t="n">
        <v>7022</v>
      </c>
      <c r="D33" s="5" t="n">
        <v>7011</v>
      </c>
      <c r="E33" s="5" t="n">
        <v>14861</v>
      </c>
    </row>
    <row r="34" spans="1:5">
      <c r="A34" s="4" t="s">
        <v>185</v>
      </c>
      <c r="B34" s="5" t="n">
        <v>3381</v>
      </c>
      <c r="C34" s="5" t="n">
        <v>7022</v>
      </c>
      <c r="D34" s="5" t="n">
        <v>6523</v>
      </c>
      <c r="E34" s="5" t="n">
        <v>14861</v>
      </c>
    </row>
    <row r="35" spans="1:5">
      <c r="A35" s="4" t="s">
        <v>186</v>
      </c>
      <c r="B35" s="5" t="n">
        <v>-1742</v>
      </c>
      <c r="C35" s="5" t="n">
        <v>-1565</v>
      </c>
      <c r="D35" s="5" t="n">
        <v>-2444</v>
      </c>
      <c r="E35" s="5" t="n">
        <v>-2376</v>
      </c>
    </row>
    <row r="36" spans="1:5">
      <c r="A36" s="4" t="s">
        <v>187</v>
      </c>
      <c r="B36" s="5" t="n">
        <v>79311</v>
      </c>
      <c r="C36" s="5" t="n">
        <v>51497</v>
      </c>
      <c r="D36" s="5" t="n">
        <v>276498</v>
      </c>
      <c r="E36" s="5" t="n">
        <v>191553</v>
      </c>
    </row>
    <row r="37" spans="1:5">
      <c r="A37" s="4" t="s">
        <v>188</v>
      </c>
      <c r="B37" s="5" t="n">
        <v>749365</v>
      </c>
      <c r="C37" s="5" t="n">
        <v>461443</v>
      </c>
      <c r="D37" s="5" t="n">
        <v>552178</v>
      </c>
      <c r="E37" s="5" t="n">
        <v>321387</v>
      </c>
    </row>
    <row r="38" spans="1:5">
      <c r="A38" s="4" t="s">
        <v>189</v>
      </c>
      <c r="B38" s="5" t="n">
        <v>828676</v>
      </c>
      <c r="C38" s="5" t="n">
        <v>512940</v>
      </c>
      <c r="D38" s="5" t="n">
        <v>828676</v>
      </c>
      <c r="E38" s="5" t="n">
        <v>512940</v>
      </c>
    </row>
    <row r="39" spans="1:5">
      <c r="A39" s="3" t="s">
        <v>190</v>
      </c>
    </row>
    <row r="40" spans="1:5">
      <c r="A40" s="4" t="s">
        <v>62</v>
      </c>
      <c r="B40" s="5" t="n">
        <v>827468</v>
      </c>
      <c r="C40" s="5" t="n">
        <v>511735</v>
      </c>
      <c r="D40" s="5" t="n">
        <v>827468</v>
      </c>
      <c r="E40" s="5" t="n">
        <v>511735</v>
      </c>
    </row>
    <row r="41" spans="1:5">
      <c r="A41" s="4" t="s">
        <v>191</v>
      </c>
      <c r="B41" s="5" t="n">
        <v>1208</v>
      </c>
      <c r="C41" s="5" t="n">
        <v>1205</v>
      </c>
      <c r="D41" s="5" t="n">
        <v>1208</v>
      </c>
      <c r="E41" s="5" t="n">
        <v>1205</v>
      </c>
    </row>
    <row r="42" spans="1:5">
      <c r="A42" s="4" t="s">
        <v>189</v>
      </c>
      <c r="B42" s="5" t="n">
        <v>828676</v>
      </c>
      <c r="C42" s="5" t="n">
        <v>512940</v>
      </c>
      <c r="D42" s="5" t="n">
        <v>828676</v>
      </c>
      <c r="E42" s="5" t="n">
        <v>512940</v>
      </c>
    </row>
    <row r="43" spans="1:5">
      <c r="A43" s="3" t="s">
        <v>192</v>
      </c>
    </row>
    <row r="44" spans="1:5">
      <c r="A44" s="4" t="s">
        <v>193</v>
      </c>
      <c r="B44" s="5" t="n">
        <v>882</v>
      </c>
      <c r="C44" s="5" t="n">
        <v>6455</v>
      </c>
      <c r="D44" s="5" t="n">
        <v>3265</v>
      </c>
      <c r="E44" s="5" t="n">
        <v>10571</v>
      </c>
    </row>
    <row r="45" spans="1:5">
      <c r="A45" s="4" t="s">
        <v>194</v>
      </c>
      <c r="B45" s="5" t="n">
        <v>17026</v>
      </c>
      <c r="C45" s="5" t="n">
        <v>9347</v>
      </c>
      <c r="D45" s="5" t="n">
        <v>30578</v>
      </c>
      <c r="E45" s="5" t="n">
        <v>19026</v>
      </c>
    </row>
    <row r="46" spans="1:5">
      <c r="A46" s="3" t="s">
        <v>195</v>
      </c>
    </row>
    <row r="47" spans="1:5">
      <c r="A47" s="4" t="s">
        <v>196</v>
      </c>
      <c r="B47" s="6" t="n">
        <v>97</v>
      </c>
      <c r="C47" s="6" t="n">
        <v>80</v>
      </c>
      <c r="D47" s="6" t="n">
        <v>-537</v>
      </c>
      <c r="E47" s="6" t="n">
        <v>17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8</v>
      </c>
      <c r="C1" s="2" t="s">
        <v>2</v>
      </c>
      <c r="D1" s="2" t="s">
        <v>60</v>
      </c>
    </row>
    <row r="2" spans="1:4">
      <c r="A2" s="3" t="s">
        <v>639</v>
      </c>
    </row>
    <row r="3" spans="1:4">
      <c r="A3" s="4" t="s">
        <v>640</v>
      </c>
      <c r="B3" s="4" t="s">
        <v>69</v>
      </c>
      <c r="C3" s="6" t="n">
        <v>54354</v>
      </c>
      <c r="D3" s="6" t="n">
        <v>54966</v>
      </c>
    </row>
    <row r="4" spans="1:4">
      <c r="A4" s="4" t="s">
        <v>635</v>
      </c>
    </row>
    <row r="5" spans="1:4">
      <c r="A5" s="3" t="s">
        <v>639</v>
      </c>
    </row>
    <row r="6" spans="1:4">
      <c r="A6" s="4" t="s">
        <v>640</v>
      </c>
      <c r="C6" s="5" t="n">
        <v>50088</v>
      </c>
      <c r="D6" s="5" t="n">
        <v>51748</v>
      </c>
    </row>
    <row r="7" spans="1:4">
      <c r="A7" s="4" t="s">
        <v>636</v>
      </c>
    </row>
    <row r="8" spans="1:4">
      <c r="A8" s="3" t="s">
        <v>639</v>
      </c>
    </row>
    <row r="9" spans="1:4">
      <c r="A9" s="4" t="s">
        <v>640</v>
      </c>
      <c r="C9" s="5" t="n">
        <v>2666</v>
      </c>
      <c r="D9" s="5" t="n">
        <v>1783</v>
      </c>
    </row>
    <row r="10" spans="1:4">
      <c r="A10" s="4" t="s">
        <v>637</v>
      </c>
    </row>
    <row r="11" spans="1:4">
      <c r="A11" s="3" t="s">
        <v>639</v>
      </c>
    </row>
    <row r="12" spans="1:4">
      <c r="A12" s="4" t="s">
        <v>640</v>
      </c>
      <c r="C12" s="6" t="n">
        <v>1600</v>
      </c>
      <c r="D12" s="6" t="n">
        <v>1435</v>
      </c>
    </row>
    <row r="13" spans="1:4"/>
    <row r="14" spans="1:4">
      <c r="A14" s="4" t="s">
        <v>69</v>
      </c>
      <c r="B14" s="4" t="s">
        <v>97</v>
      </c>
    </row>
  </sheetData>
  <mergeCells count="3">
    <mergeCell ref="A1:B1"/>
    <mergeCell ref="A13:C13"/>
    <mergeCell ref="B14:C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6:42:52Z</dcterms:created>
  <dcterms:modified xmlns:dcterms="http://purl.org/dc/terms/" xmlns:xsi="http://www.w3.org/2001/XMLSchema-instance" xsi:type="dcterms:W3CDTF">2019-09-05T16:42:52Z</dcterms:modified>
</cp:coreProperties>
</file>